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Accrued Expenses" sheetId="10" state="visible" r:id="rId10"/>
    <sheet xmlns:r="http://schemas.openxmlformats.org/officeDocument/2006/relationships" name="Derivative Liability"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Collaboration Agreement"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Stock-Based Award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Accrued Expenses (Tables)" sheetId="25" state="visible" r:id="rId25"/>
    <sheet xmlns:r="http://schemas.openxmlformats.org/officeDocument/2006/relationships" name="Derivative Liability (Tables)" sheetId="26" state="visible" r:id="rId26"/>
    <sheet xmlns:r="http://schemas.openxmlformats.org/officeDocument/2006/relationships" name="Convertible Notes (Tables)" sheetId="27" state="visible" r:id="rId27"/>
    <sheet xmlns:r="http://schemas.openxmlformats.org/officeDocument/2006/relationships" name="Notes Payable (Tables)" sheetId="28" state="visible" r:id="rId28"/>
    <sheet xmlns:r="http://schemas.openxmlformats.org/officeDocument/2006/relationships" name="Net Loss Per Share (Tables)" sheetId="29" state="visible" r:id="rId29"/>
    <sheet xmlns:r="http://schemas.openxmlformats.org/officeDocument/2006/relationships" name="Stock-Based Awards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of Financial Asset_3" sheetId="37" state="visible" r:id="rId37"/>
    <sheet xmlns:r="http://schemas.openxmlformats.org/officeDocument/2006/relationships" name="Accrued Expenses - Summary (Det" sheetId="38" state="visible" r:id="rId38"/>
    <sheet xmlns:r="http://schemas.openxmlformats.org/officeDocument/2006/relationships" name="Derivative Liability - Other (D" sheetId="39" state="visible" r:id="rId39"/>
    <sheet xmlns:r="http://schemas.openxmlformats.org/officeDocument/2006/relationships" name="Derivative Liability - Roll for" sheetId="40" state="visible" r:id="rId40"/>
    <sheet xmlns:r="http://schemas.openxmlformats.org/officeDocument/2006/relationships" name="Convertible Notes - Other (Deta" sheetId="41" state="visible" r:id="rId41"/>
    <sheet xmlns:r="http://schemas.openxmlformats.org/officeDocument/2006/relationships" name="Convertible Notes - Summary (De" sheetId="42" state="visible" r:id="rId42"/>
    <sheet xmlns:r="http://schemas.openxmlformats.org/officeDocument/2006/relationships" name="Income Taxes (Details)" sheetId="43" state="visible" r:id="rId43"/>
    <sheet xmlns:r="http://schemas.openxmlformats.org/officeDocument/2006/relationships" name="Collaboration Agreements - Addi" sheetId="44" state="visible" r:id="rId44"/>
    <sheet xmlns:r="http://schemas.openxmlformats.org/officeDocument/2006/relationships" name="Notes Payable - Additional Info" sheetId="45" state="visible" r:id="rId45"/>
    <sheet xmlns:r="http://schemas.openxmlformats.org/officeDocument/2006/relationships" name="Notes Payable - Borrowings Outs" sheetId="46" state="visible" r:id="rId46"/>
    <sheet xmlns:r="http://schemas.openxmlformats.org/officeDocument/2006/relationships" name="Notes Payable - Schedule of Ann" sheetId="47" state="visible" r:id="rId47"/>
    <sheet xmlns:r="http://schemas.openxmlformats.org/officeDocument/2006/relationships" name="Notes Payable - Other (Details)" sheetId="48" state="visible" r:id="rId48"/>
    <sheet xmlns:r="http://schemas.openxmlformats.org/officeDocument/2006/relationships" name="Common Stock (Details)" sheetId="49" state="visible" r:id="rId49"/>
    <sheet xmlns:r="http://schemas.openxmlformats.org/officeDocument/2006/relationships" name="Net Loss Per Share - Basic Net " sheetId="50" state="visible" r:id="rId50"/>
    <sheet xmlns:r="http://schemas.openxmlformats.org/officeDocument/2006/relationships" name="Net Loss Per Share - Diluted Ne" sheetId="51" state="visible" r:id="rId51"/>
    <sheet xmlns:r="http://schemas.openxmlformats.org/officeDocument/2006/relationships" name="Net Loss Per Share - Schedule o" sheetId="52" state="visible" r:id="rId52"/>
    <sheet xmlns:r="http://schemas.openxmlformats.org/officeDocument/2006/relationships" name="Stock-Based Awards - Additional" sheetId="53" state="visible" r:id="rId53"/>
    <sheet xmlns:r="http://schemas.openxmlformats.org/officeDocument/2006/relationships" name="Stock-Based Awards - Inducement" sheetId="54" state="visible" r:id="rId54"/>
    <sheet xmlns:r="http://schemas.openxmlformats.org/officeDocument/2006/relationships" name="Stock-Based Awards - Stock-Base" sheetId="55" state="visible" r:id="rId55"/>
    <sheet xmlns:r="http://schemas.openxmlformats.org/officeDocument/2006/relationships" name="Commitments and Contingencies -" sheetId="56" state="visible" r:id="rId56"/>
    <sheet xmlns:r="http://schemas.openxmlformats.org/officeDocument/2006/relationships" name="Related Party Transactions - Ad"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54</t>
        </is>
      </c>
    </row>
    <row r="9">
      <c r="A9" s="4" t="inlineStr">
        <is>
          <t>Entity Registrant Name</t>
        </is>
      </c>
      <c r="B9" s="4" t="inlineStr">
        <is>
          <t>Ocular Therapeutix, Inc.</t>
        </is>
      </c>
    </row>
    <row r="10">
      <c r="A10" s="4" t="inlineStr">
        <is>
          <t>Entity Incorporation, State or Country Code</t>
        </is>
      </c>
      <c r="B10" s="4" t="inlineStr">
        <is>
          <t>DE</t>
        </is>
      </c>
    </row>
    <row r="11">
      <c r="A11" s="4" t="inlineStr">
        <is>
          <t>Entity Tax Identification Number</t>
        </is>
      </c>
      <c r="B11" s="4" t="inlineStr">
        <is>
          <t>20-5560161</t>
        </is>
      </c>
    </row>
    <row r="12">
      <c r="A12" s="4" t="inlineStr">
        <is>
          <t>Entity Address, Address Line One</t>
        </is>
      </c>
      <c r="B12" s="4" t="inlineStr">
        <is>
          <t>24 Crosby Drive</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357-4000</t>
        </is>
      </c>
    </row>
    <row r="18">
      <c r="A18" s="4" t="inlineStr">
        <is>
          <t>Title of 12(b) Security</t>
        </is>
      </c>
      <c r="B18" s="4" t="inlineStr">
        <is>
          <t>Common Stock, $0.0001 par value per share</t>
        </is>
      </c>
    </row>
    <row r="19">
      <c r="A19" s="4" t="inlineStr">
        <is>
          <t>Trading Symbol</t>
        </is>
      </c>
      <c r="B19" s="4" t="inlineStr">
        <is>
          <t>OCU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391376</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9343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 4. Accrued Expenses ​ Accrued expenses as of September 30, 2020 and December 31, 2019 consisted of the following: ​ ​ ​ ​ ​ ​ ​ ​ ​ ​ September 30, ​ December 31, ​ 2020 2019 Accrued payroll and related expenses ​ $ 5,395 ​ $ 5,042 Accrued professional fees ​ 701 ​ 1,011 Accrued research and development expenses ​ 845 ​ 849 Accrued interest payable on 2026 convertible notes ​ 3,619 ​ — Accrued other ​ 1,605 ​ 733 ​ ​ $ 12,165 ​ $ 7,635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Derivative Liability</t>
        </is>
      </c>
      <c r="B4" s="4" t="inlineStr">
        <is>
          <t>5. Derivative Liability ​ The 2026 Convertible Notes (Note 6) contained an embedded conversion option that met the criteria to be bifurcated and accounted for separately (the “Derivative Liability”) from the 2026 Convertible Notes. The Derivative Liability was recorded at fair value upon the issuance of the 2026 Convertible Note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 The fair value of the 2026 Convertible Notes with and without the conversion option is estimated using a binomial lattice approach. The main inputs to valuing the 2026 Convertible Notes with the conversion option as of September 30, 2020 include the Company’s stock price on the valuation date ($7.61 on September 30, 2020), the expected annual volatility of the Company’s stock (100%) and the bond yield (13.0%), which was derived by making the fair value of the 2026 Convertible Notes equal to the face value on the issuance date. Fair value measurements are highly sensitive to changes in these inputs and significant changes in these inputs would result in a significantly higher or lower fair value. ​ A roll-forward of the derivative liability is as follows: ​ ​ ​ ​ ​ ​ ​ As of ​ September 30, 2020 Balance at December 31, 2019 ​ $ 12,124 Change in fair value ​ ​ 16,640 Balance at September 30, 2020 ​ $ 28,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0</t>
        </is>
      </c>
    </row>
    <row r="3">
      <c r="A3" s="3" t="inlineStr">
        <is>
          <t>Convertible Notes</t>
        </is>
      </c>
    </row>
    <row r="4">
      <c r="A4" s="4" t="inlineStr">
        <is>
          <t>Convertible Notes</t>
        </is>
      </c>
      <c r="B4" s="4" t="inlineStr">
        <is>
          <t>6. Convertible Notes ​ On March 1, 2019, the Company issued $37,500 of 2026 Convertible Notes. Each 2026 Convertible Note accrues interest at an annual rate of 6% of its outstanding principal amount, which is payable, along with the principal amount at maturity, on March 1, 2026, unless earlier converted, repurchased or redeemed. The Company includes the deferred interest in the balance of the 2026 Convertible Notes on its consolidated balance sheet. The effective annual interest rate for the 2026 Convertible Notes was ​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 At its election, the Company may choose to make such conversion payment in cash, in shares of common stock, or a combination thereof. Upon any conversion of any 2026 Convertible Note, the Company is obligated to make a cash payment to the holder of such 2026 Convertible Note for any interest accrued but unpaid on the principal amount converted. Upon the occurrence of a Corporate Transaction (as defined below), each holder has the option to require the Company to repurchase all or part of the outstanding principal amount of such note at a repurchase price equal to 100% of the outstanding principal amount of the 2026 Convertible Note to be repurchased, plus accrued and unpaid interest to, but excluding the repurchase date. In addition, each holder is entitled to receive an additional make-whole cash payment in accordance with a table set forth in each 2026 Convertible Note. ​ Upon conversion by the holder, the Company has the right to select the settlement of the conversion in shares of common stock, cash, or in a combination thereof. In addition, the Company is obligated to make a cash payment to the holder of such 2026 Convertible Note for any interest accrued but unpaid on the principal amount converted. ​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 20 )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 20 )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On or after March 1, 2022,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 The 2026 Convertible Notes are subject to acceleration upon the occurrence of specified events of default, including a default or breach of certain contracts material to the Company and the delisting and deregistration of the Company’s common stock. ​ As discussed in Note 5,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 A summary of the 2026 Convertible Notes at September 30, 2020 is as follows: ​ ​ ​ ​ ​ ​ September 30, ​ 2020 2026 Convertible Notes ​ $ 37,500 Less: unamortized discount ​ ​ (13,698) ​ ​ $ 23,802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7. Income Taxes ​ The Company did not provide for any income taxes in its consolidated statement of operations and comprehensive loss for the three and nine-month periods ended September 30, 2020 or 2019. The Company has provided a valuation allowance for the full amount of its net deferred tax assets because, at September 30, 2020 and December 31, 2019, it was more likely than not that any future benefit from deductible temporary differences and net operating loss and tax credit carryforwards would not be realized. ​ The Company has not recorded any amounts for unrecognized tax benefits as of September 30, 2020 or December 31, 2019. As of September 30, 2020 and December 31, 2019, the Company had accrued interest or tax penalties recorded related to income taxes. The Company’s income tax return reporting periods since December 31, 2015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9 Months Ended</t>
        </is>
      </c>
    </row>
    <row r="2">
      <c r="B2" s="2" t="inlineStr">
        <is>
          <t>Sep. 30, 2020</t>
        </is>
      </c>
    </row>
    <row r="3">
      <c r="A3" s="3" t="inlineStr">
        <is>
          <t>Collaboration Agreement</t>
        </is>
      </c>
    </row>
    <row r="4">
      <c r="A4" s="4" t="inlineStr">
        <is>
          <t>Collaboration Agreement</t>
        </is>
      </c>
      <c r="B4" s="4" t="inlineStr">
        <is>
          <t>8. Collaboration Agreement ​ In October 2016, the Company entered into a Collaboration, Option and License Agreement (the “Collaboration Agreement”) with Regeneron Pharmaceuticals, Inc. (“Regeneron”) for the development and potential commercialization of products containing the Company’s extended-delivery hydrogel formulation in combination with Regeneron’s large molecule vascular endothelial growth factor (“VEGF”)-targeting compounds for the treatment of retinal diseases. The Collaboration Agreement does not cover the development of any product candidates that deliver small molecule drugs, including tyrosine kinase inhibitors, or TKIs, or deliver large molecule drugs other than those that target VEGF proteins. ​ Under the terms of the Collaboration Agreement, the Company and Regeneron have agreed to conduct a joint research program with the aim of developing an extended-delivery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hydrogel in combination with Regeneron’s large molecule VEGF-targeting compounds (“Regeneron Licensed Products”). Under the term of the Collaboration Agreement, Regeneron is responsible for funding an initial preclinical tolerability study. ​ If the Option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Regeneron Licensed Product. Such efforts shall include initiating the dosing phase of a subsequent clinical trial within specified time periods following the completion of the first-in-human clinical trial or the initiation of preclinical toxicology studies, subject to certain extensions. ​ Under the terms of the Collaboration Agreement, Regeneron has agreed to pay the Company $10,000 upon the exercise of the Option. If Regeneron elects to exercise the Option, the Company is also eligible to receive up to based on the achievement of specified sales milestones for all Regeneron Licensed Products. In addition, the Company is entitled to tiered, escalating royalties, in a range from a high-single digit to a low-to-mid teen percentage of net sales of Regeneron Licensed Products. ​ In December 2017, the Company delivered to Regeneron a proposed final formulation for the initial preclinical tolerability study. Regeneron initiated the preclinical study in early 2018. The Company and Regeneron have subsequently reached an understanding that the proposed formulation was not final and have ceased development of it. On May 8, 2020, the Company entered into an amendment (the “Amendment”) to the Collaboration Agreement. Pursuant to the Amendment, the Company and Regeneron have adopted a new work plan to transition joint efforts under the Collaboration Agreement to the research and development of an extended-delivery formulation of aflibercept to be delivered to the suprachoroidal space. Regeneron has agreed to pay personnel and material costs of the Company for specified preclinical development activities in connection with the revised work plan, as well as certain other costs. In addition, the Amendment provides for the modification of the terms of the Option previously granted to Regeneron under the Collaboration Agreement. As amended, the Option is exclusive for twenty-four months following May 8, 2020. Through September 30, 2020, the Option has not been exercised, and no payments have been made. As of September 30, 2020, the Company has recorded $480 related to work performed for preclinical development activities in connection with the revised work plan which the Company has recorded as a reduction of research and development expense as this research is not an output of the Company’s ordinary business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 xml:space="preserve">9. Notes Payable ​ The Company entered into a credit and security agreement in 2014 (as amended to date, the “Credit Agreement”) establishing the Company’s credit facility (the “Credit Facility”). The Company has a total borrowing capacity of ​ In December 2018, the Company amended the terms of the Credit Agreement to increase total indebtedness under the Credit Facility to $25,000 , which was used primarily to pay-off outstanding balances as of the closing date. The Company is required to make interest-only payments under the Credit Facility until December 2020. Commencing in January 2021, the Company is required to make , plus interest. The Company has not assumed the achievement of these milestones for purposes of disclosures herein. ​ Amounts borrowed under the Credit Facility are at LIBOR base rate, subject to 2.00% floor, plus 7.25% . The interest rate on the date of the amendment was . In addition, a final payment (exit fee) equal to , is due upon the maturity date of December 21, 2023. The Company is accruing the exit fee through December 21, 2023. ​ There are no financial covenants associated with the Credit Agreement. However, the Credit Agreement does contain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Company is not in violation of any of its covenants under the Credit Agreement. The obligations under the Credit Agreement are subject to acceleration upon the occurrence of specified events of default, including a material adverse change in the Company’s business, operations or financial or other condition. The debt is collateralized by substantially all of the Company’s assets, including its intellectual property. ​ In accordance with the Credit Agreement, in connection with the Company’s desire to issue and sell the 2026 Convertible Notes, the Company amended the terms of its debt with existing lenders in February 2019. The amendment added to the Credit Agreement, among other provisions, a negative covenant restricting the Company from paying the holders of the 2026 Convertible Notes ahead in priority to the existing lenders, for so long as indebtedness remains outstanding under the Credit Facility, and a cross-default provision to establish that an event of default under the purchase agreement for the 2026 Convertible Notes also constitutes an event of default under the Credit Agreement. ​ Borrowings outstanding are as follows : ​ ​ ​ ​ ​ ​ ​ ​ ​ September 30, December 31, ​ 2020 2019 Borrowings outstanding ​ $ 25,000 ​ $ 25,000 Accrued exit fee ​ ​ 310 ​ ​ 180 Unamortized discount ​ ​ (140) ​ ​ (173) ​ ​ ​ 25,170 ​ ​ 25,007 Less: current portion ​ ​ (6,206) ​ ​ — Long-term notes payable ​ $ 18,964 ​ $ 25,007 ​ As of September 30, 2020, the annual repayment requirements for the Credit Facility, inclusive of the final payment of $875 due at expiration, were as follows: ​ ​ ​ ​ ​ ​ ​ ​ ​ ​ ​ ​ ​ ​ ​ ​ ​ ​ ​ ​ ​ ​ ​ ​ ​ Interest and ​ ​ ​ Year Ending December 31, Principal Final Payment Total 2020 (October 1 through December 31) ​ $ — ​ $ 624 ​ $ 624 2021 ​ ​ 8,333 ​ ​ 2,094 ​ ​ 10,427 2022 ​ ​ 8,333 ​ ​ 1,270 ​ ​ 9,603 2023 ​ ​ 8,334 ​ ​ 1,320 ​ ​ 9,654 ​ ​ $ 25,000 ​ $ 5,308 ​ $ 30,308 ​ Interest paid amounted to $1,769 and $1,850 for the nine months ended September 30, 2020 and 2019, respectively. On April 22, 2020, in accordance with the Credit Agreement, the Company obtained consent from MidCap Financial Trust permitting the Company to secure a loan under the Paycheck Protection Program of the Coronavirus Aid, Relief and Economic Stability Act. The Company received loan proceeds of $3,201 (the “PPP Loan”) on April 23, 2020 pursuant to this program. However, based on updated guidance related to this program, the Company repaid the PPP Loan in full on May 5,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10. Common Stock ​ In May 2020, the Company entered into an underwriting agreement with Jefferies LLC (“Jefferies”) and Piper Sandler &amp; Co. (“the Underwriters”), in connection with an underwritten public offering of 8,181,819 shares of the Company’s common stock. Under the terms of this underwriting agreement, the Company also granted the Underwriters an option to purchase up to an additional 1,227,272 shares of common stock at the public offering price, less the underwriting discounts and commissions. The Underwriters subsequently exercised this option to purchase such option shares in full. The public offering price of the shares in this offering was $5.50 per share, and the Underwriters purchased all of the shares from the Company at a price of $5.17 per share. After deducting underwriting discounts and commissions and offering expenses, the Company received net proceeds from the offering of $48,327. ​ On April 5, 2019, the Company entered into an Open Market Sales Agreement SM from time to time through Jefferies, acting as agent. In the three and nine months ended September 30, 2020, the Company sold none and 2,984,381 shares of common stock under the 2019 Sales Agreement, resulting in net proceeds of approximately $0 and $14,358 after commissions and expenses. Through September 30, 2020, the Company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1. Net Loss Per Share ​ Basic and diluted net loss per share was calculated as follows for the three and nine months ended September 30, 2020 and 2019. ​ ​ ​ ​ ​ ​ ​ ​ ​ ​ ​ ​ ​ ​ ​ ​ Three Months Ended September 30, ​ Nine Months Ended September 30, ​ 2020 ​ 2019 ​ 2020 ​ 2019 Numerator: ​ ​ ​ ​ ​ ​ ​ ​ ​ ​ ​ Net loss ​ $ (11,944) ​ $ (18,778) ​ $ (70,024) ​ $ (60,355) Denominator: ​ ​ ​ ​ ​ ​ Weighted average common shares outstanding, basic ​ 62,992,558 ​ 46,944,536 ​ 57,440,885 ​ 44,052,470 Net loss per share basic ​ $ (0.19) ​ $ (0.40) ​ $ (1.22) ​ $ (1.37) ​ ​ ​ ​ ​ ​ ​ ​ ​ ​ ​ ​ ​ ​ For the nine months ended September 30, 2020 and 2019 there is no dilutive impact. Therefore, diluted net loss per share is the same as basic net loss per share. ​ ​ ​ ​ ​ ​ ​ ​ ​ ​ ​ Three Months Ended September 30, ​ 2020 ​ 2019 Net loss attributable to common stockholders, basic ​ $ (11,944) ​ $ (18,778) Interest expense on 2026 Convertible Notes ​ 1,069 ​ 998 Change in fair value of derivative liability ​ ​ (3,771) ​ ​ (5,717) Net loss attributable to common stockholders, diluted ​ $ (14,646) ​ $ (23,497) ​ ​ ​ ​ ​ ​ ​ Weighted average common shares outstanding, basic ​ ​ 62,992,558 ​ ​ 46,944,536 Shares issuable upon conversion of 2026 Convertible Notes, as if converted ​ ​ 5,769,232 ​ ​ 5,769,232 Weighted average common shares outstanding, diluted ​ 68,761,790 ​ 52,713,768 ​ ​ ​ ​ ​ ​ ​ Net loss per share attributable to common stockholders, diluted ​ $ (0.21) ​ ​ (0.45) ​ ​ ​ The Company excluded the following common stock equivalents, outstanding as of September 30, 2020 and 2019, from the computation of diluted net loss per share for the three and nine months ended September 30, 2020 and 2019 because they had an anti-dilutive impact. ​ ​ ​ ​ ​ ​ ​ ​ As of September 30, ​ 2020 2019 Options to purchase common stock ​ 8,970,789 ​ 7,621,722 Warrants for the purchase of common stock ​ 18,939 ​ 18,939 ​ ​ 8,989,728 ​ 7,640,661 ​ The Company also excluded the shares issuable upon conversion of the 2026 Convertible notes from the computation of diluted net loss per share for the nine months ended September 30, 2020 and 2019 because they had an anti-dilutive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0</t>
        </is>
      </c>
    </row>
    <row r="3">
      <c r="A3" s="3" t="inlineStr">
        <is>
          <t>Stock-Based Awards</t>
        </is>
      </c>
    </row>
    <row r="4">
      <c r="A4" s="4" t="inlineStr">
        <is>
          <t>Stock-Based Awards</t>
        </is>
      </c>
      <c r="B4" s="4" t="inlineStr">
        <is>
          <t xml:space="preserve">12. Stock-Based Awards ​ 2014 Stock Incentive Plan ​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s determined by the Company’s board of directors. On January 1, 2020, the number of shares available for issuance under the 2014 Plan was increased by . During the three and nine months ended September 30, 2020, the Company granted options to purchase 104,000 and 1,920,950 shares of common stock, respectively, at a weighted exercise price of $8.28 and $4.88 shares remained available for issuance under the 2014 Plan. ​ 2014 Employee Stock Purchase Plan ​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20, the number of shares available for issuance under the 2014 Plan was increased by . During the three and nine months ended September 30, 2020, shares of common stock were issued under the ESPP. As of September 30, 2020, shares remained available for issuance under the ESPP. ​ Inducement Stock Option Awards ​ The Company has a 2019 Inducement Stock Incentive Plan (the “Inducement Plan”), which became effective and was approved by the Board of Directors of the Company on October 29, 2019.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For the avoidance of doubt, neither consultants nor advisors shall be eligible to participate in the Inducement Plan. Each person who is granted an Award under the Inducement Plan is deemed a “Participant.” The Inducement Plan provides for the following types of awards, each of which is referred to as an “Award”: non-statutory stock options, stock appreciation rights, restricted stock, restricted stock units and other stock-based awards. The number of shares of common stock that may be issued under the Inducement Plan is 500,000 . As of September 30, 2020, ​ Stock-based Compensation ​ The Company recorded stock-based compensation expense related to stock options in the following expense categories of its statements of operations: ​ ​ ​ ​ ​ ​ ​ ​ ​ ​ ​ ​ ​ ​ ​ ​ ​ Three Months Ended ​ Nine Months Ended ​ ​ September 30, ​ September 30, ​ ​ 2020 2019 2020 2019 Research and development ​ $ 383 ​ $ 543 ​ $ 1,120 ​ $ 1,756 ​ Selling and marketing ​ 441 ​ 260 ​ 1,245 ​ 718 ​ General and administrative ​ 1,112 ​ 2,366 ​ 3,062 ​ 4,332 ​ ​ ​ $ 1,936 ​ $ 3,169 ​ $ 5,427 ​ $ 6,806 ​ ​ ​ As of September 30, 2020, the Company had an aggregate of $10,974 of unrecognized stock-based compensation cost, which is expected to be recognized over a weighted average period of 2.4 years. As of September 30, 2020, there were 16,227 outstanding unvested service-based stock options held by non-employees for the purchase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 Intellectual Property Licenses ​ The Company has a license agreement with Incept, LLC (“Incept”)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 On September 13, 2018, the Company entered into a second amended and restated license agreement (the “Second Amended Agreement”) with Incept. The Second Amended Agreement amends and restates in full the Company’s prior amended and restated Incept License to expand the scope of the Company’s intellectual property license and modify future intellectual property ownership and other rights thereunder. From 2014 through September 30, 2020, royalties paid under this agreement related to product sales were ​ Indemnification Agreements ​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will have a material effect on its financial position, results of operations or cash flows, and it has not accrued any liabilities related to such obligations in its consolidated financial statements as of September 30, 2020. ​ ​ Purchase Commitments ​ Purchase commitments represent non-cancelable contractual commitments associated with certain clinical trial activities within the Company’s clinical research organization. ​ Manufacturing Commitments ​ Manufacturing contracts generally provide for termination on notice, and therefore are cancelable contracts but are contracts that the Company is likely to continue, regardless of the fact that they are cancelable. ​ Collaboration Agreement ​ On October 10, 2016, the Company entered into the Collaboration Agreement with Regeneron, which the parties amended in May 2020 (Note 8). If the Option to enter into an exclusive worldwide license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Regeneron Licensed Product. Such efforts shall include initiating the dosing phase of a subsequent clinical trial within specified time periods following the completion of the first-in-human clinical trial or the initiation of preclinical toxicology studies, subject to certain extensions. ​ Legal Proceedings ​ Securities Class Actions ​ On July 7, 2017, a putative class action lawsuit was filed against the Company and certain of the Company’s current and former executive officers in the United States District Court for the District of New Jersey, captioned Thomas Gallagher v. Ocular Therapeutix, Inc, et al. , Case No. 2:17-cv-05011. The complaint purports to be brought on behalf of shareholders who purchased the Company’s common stock between May 5, 2017 and July 6, 2017. The complaint generally alleges that the Company and certain of the Company’s current and former officers violated Sections 10(b) and/or 20(a) of the Securities Exchange Act of 1934 (“Exchange Act”) and Rule 10b-5 promulgated thereunder by making allegedly false and/or misleading statements concerning the Form 483 issued by the FDA related to DEXTENZA and the Company’s manufacturing operations for DEXTENZA. The complaint seeks unspecified damages, attorneys’ fees, and other costs. On July 14, 2017, an amended complaint was filed; the amended complaint purports to be brought on behalf of shareholders who purchased the Company’s common stock between May 5, 2017 and July 11, 2017, and otherwise includes allegations similar to those made in the original complaint. ​ On July 12, 2017, a second putative class action lawsuit was filed against the Company and certain of the Company’s current and former executive officers in the United States District Court for the District of New Jersey, captioned Dylan Caraker v. Ocular Therapeutix, Inc., et al. Gallagher complaint, and seeks similar relief. ​ On August 3, 2017, a third putative class action lawsuit was filed against the Company and certain of the Company’s current and former executive officers in the United States District Court for the District of New Jersey, captioned Shawna Kim v. Ocular Therapeutix, Inc., et al. Gallagher complaint, and seeks similar relief. ​ On October 27, 2017, a magistrate judge for the United States District Court for the District of New Jersey granted the defendants’ motion to transfer the above-referenced Gallagher, Caraker, and Kim litigations to the United States District Court for the District of Massachusetts. These matters were assigned the following docket numbers in the District of Massachusetts: 1:17-cv-12288 ( Gallagher Caraker Kim ​ On March 9, 2018, the court consolidated the three actions and appointed co-lead plaintiffs and co-lead counsel for the consolidated action. On May 7, 2018, co-lead plaintiffs filed a consolidated amended class action complaint. The amended complaint makes allegations similar to those in the original complaints, against the same defendants, and seeks similar relief on behalf of shareholders who purchased the Company’s common stock between March 10, 2016 and July 11, 2017. The amended complaint generally alleges that defendants violated Sections 10(b) and/or 20(a) of the Exchange Act and Rule 10b-5 promulgated thereunder. On July 6, 2018, defendants filed a motion to dismiss the consolidated amended complaint. Plaintiffs filed an opposition to the motion to dismiss on September 4, 2018, and defendants filed a reply on October 4, 2018. The court held oral argument on the motion to dismiss on February 6, 2019. By order dated April 30, 2019, the court granted defendants’ motion to dismiss. On May 31, 2019, the plaintiffs filed a notice of appeal to the United States Court of Appeals for the First Circuit regarding the District Court’s opinion and order of dismissal of the Complaint. The First Circuit held an oral argument on the appeal on February 4, 2020. The First Circuit issued its decision on April 9, 2020, affirming the District Court’s dismissal of the class action. The plaintiffs did not seek review of the First Circuit’s decision prior to the deadline for filing a petition for a writ of certiorari in the United States Supreme Court. Shareholder Derivative Litigation ​ On July 11, 2017, a purported shareholder derivative lawsuit was filed against certain of the Company’s current and former executive officers, certain current and former board members, and the Company as a nominal defendant, in the United States District Court for the District of Massachusetts, captioned Robert Corwin v. Sawhney et al. 1:17-cv-11270. The complaint generally alleged that the individual defendants breached fiduciary duties owed to the Company by making allegedly false and/or misleading statements concerning the Form 483 related to DEXTENZA and our manufacturing operations for DEXTENZA. The complaint purported to assert claims against the individual defendants for breach of fiduciary duty, and sought to recover on behalf of the Company for any liability the Company incurs as a result of the individual defendants’ alleged misconduct. The complaint also sought contribution on behalf of the Company from all individual defendants for their alleged violations of Sections 10(b) and/or 20(a) of the Exchange Act and Rule 10b-5 promulgated thereunder. The complaint sought declaratory, equitable, and monetary relief, an unspecified amount of damages, with interest, and attorneys’ fees and costs. On September 20, 2017, counsel for the plaintiff filed a notice of voluntary dismissal, stating that the plaintiff wished to coordinate his efforts and proceed in a consolidated fashion with the plaintiff in a similar derivative suit that was pending in the Superior Court of Suffolk County of the Commonwealth of Massachusetts captioned Angel Madera v. Sawhney et al. , Case. No. 17-2273 (which is discussed in the paragraph immediately below) by filing an action in that court subsequent to the dismissal of this lawsuit. The Corwin lawsuit was dismissed without prejudice on September 21, 2017. On October 24, 2017, the plaintiff filed a new derivative complaint in Massachusetts Superior Court (Suffolk County), captioned Robert Corwin v. Sawhney et al ., Case No. 17-3425 (BLS2). The new Corwin complaint includes allegations similar to those made in the federal court complaint and asserts a derivative claim for breach of fiduciary duty against certain of our current and former officers and directors. The complaint also asserts an unjust enrichment claim against two additional defendants, SV Life Sciences Fund IV, LP and SV Life Sciences Fund IV Strategic Partners, LP. The complaint also names the Company as a nominal defendant. ​ On July 19, 2017, a second purported shareholder derivative lawsuit was filed against certain of the Company’s current and former executive officers, certain current board members, certain former board members, and the Company as a nominal defendant, in the Superior Court of Suffolk County of the Commonwealth of Massachusetts, captioned Angel Madera v. Sawhney et al. , Case. No. 17-2273. The complaint included allegations similar to those made in the Corwin complaint. The complaint purported to assert derivative claims against the individual defendants for breach of fiduciary duty, unjust enrichment, abuse of control, gross mismanagement, and waste of corporate assets, and sought to recover on behalf of the Company for any liability the Company incurs as a result of the individual defendants’ alleged misconduct. The complaint sought declaratory, equitable, and monetary relief, an unspecified amount of damages, with interest, and attorneys’ fees and costs. On November 6, 2017, the court dismissed this action without prejudice due to plaintiff’s failure to complete service of process within the time permitted under applicable court rules. On December 21, 2017, the same plaintiff filed a new derivative complaint in the same court, captioned Angel Madera v. Sawhney et al. , Case. No. 17-4126 (BLS2). The new Madera complaint is premised on substantially similar allegations as the previous complaint and purports to assert derivative claims against certain current and former executive officers and board members for breach of fiduciary duty, unjust enrichment, and waste of corporate assets, and names the Company as a nominal defendant. Like the new Corwin Madera complaint also asserts an unjust enrichment claim against two additional defendants, SV Life Sciences Fund IV, LP and SV Life Sciences Fund IV Strategic Partners, LP. ​ By order dated January 29, 2018, the court consolidated the state court Corwin Madera Corwin docket and appointed lead counsel for plaintiffs. On February 28, 2018, plaintiffs filed a consolidated amended complaint. The consolidated complaint names substantially the same defendants and is premised on substantially similar allegations as the previous Corwin Madera complaints, asserting claims for breach of fiduciary duty against the individual defendants and unjust enrichment against the two SV entity defendants. On April 17, 2018, all defendants served a motion to dismiss the consolidated amended complaint. On June 22, 2018, plaintiffs served their opposition to the motion to dismiss and a cross-motion to stay the proceedings pending a decision on the motion to dismiss in the above-referenced securities class action in the District of Massachusetts. On July 30, 2018, the parties filed a joint motion to stay the proceedings pending a decision on the motion to dismiss in the above-referenced securities class action in the District of Massachusetts. On August 3, 2018, the court granted the motion to stay. On October 20, 2020, the parties filed a joint stipulation and proposed order voluntarily dismissing the action without prejudice. ​ On January 31, 2018, a third purported shareholder derivative suit was filed against certain of the Company’s current and former executive officers, certain current and former board members, and the Company as a nominal defendant, in the United States District Court for the District of Massachusetts, captioned Brian Robinson v. Sawhney et al. , Case. No. 1:18-cv-10199. The complaint includes allegations similar to those made in the Corwin Madera complaints. The complaint does not name either SV Life Sciences Fund, IV, LP or SV Life Sciences Fund IV Strategic Partners, LP as defendants, and adds two former officers as defendants. The complaint purports to assert derivative claims against the individual defendants for breach of fiduciary duty, waste of corporate assets, and unjust enrichment, and seeks to recover on behalf of the Company for any liability the Company incurs as a result of the individual defendants’ alleged misconduct. The complaint seeks declaratory, equitable, and monetary relief, an unspecified amount of damages, with interest, and attorneys’ fees and costs. On April 30, 2018, all defendants filed a motion to dismiss or stay the complaint. Plaintiff filed his opposition on June 22, 2018. On July 26, 2018, the parties filed a joint motion to extend the deadline for defendants to file their reply brief pending the potential substitution of the named shareholder plaintiff. On August 20, 2018, the parties filed a joint stipulation and proposed order regarding plaintiff’s unopposed request to substitute a new shareholder plaintiff and the parties’ joint request that the court stay the proceedings pending a decision on the motion to dismiss in the above-referenced securities class action in the District of Massachusetts. On September 4, 2018, the court entered the requested order substituting the named plaintiff and staying the matter. On October 16, 2020, the parties filed a joint stipulation and proposed order voluntarily dismissing the action without prejudice. ​ On February 16, 2018, a fourth purported shareholder derivative suit was filed against certain of the Company’s current and former executive officers, certain current and former board members, and the Company as a nominal defendant, in the United States District Court for the District of Delaware, captioned Terry Kelly v. Sawhney et al. , Case. No. 1:18-cv-00277. The complaint includes allegations similar to those made in the Corwin Madera complaints. The complaint purports to assert derivative claims against the individual defendants for breach of fiduciary duty, unjust enrichment and waste of corporate assets, and seeks to recover on behalf of the Company for any liability the Company incurs as a result of the individual defendants’ alleged misconduct. The complaint also asserts an unjust enrichment claim against SV Life Sciences Fund IV, LP and SV Life Sciences Fund IV Strategic Partners, LP. The complaint seeks declaratory, equitable, and monetary relief, an unspecified amount of damages, with interest, and attorneys’ fees and costs. On June 11, 2018, the parties filed a stipulation staying the lawsuit pending final judgment in the consolidated derivative action pending in Massachusetts state court under the Corwin docket, described above. The court entered an order staying the case on June 12, 2018. On October 26, 2020, the parties filed a joint stipulation and proposed order voluntarily dismissing the action without prejudice. The court signed the proposed order on October 28, 2020. ​ The Company denies any allegations of wrongdoing and intend to vigorously defend against these lawsuits. ​ The Company is unable to predict the outcome of these lawsuits or proceedings at this time. Moreover, any conclusion of these matters in a manner adverse to the Company and for which it incurs substantial costs or damages not covered by our directors’ and officers’ liability insurance would have a material adverse effect on the Company’s financial condition and business. In addition, the proceedings could adversely impact the Company’s reputation and divert management’s attention and resources from other priorities, including the execution of business plans and strategies that are important to the Company’s ability to grow the Company’s business, any of which could have a material adverse effect on the Company’s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0642</v>
      </c>
      <c r="C3" s="6" t="n">
        <v>54437</v>
      </c>
    </row>
    <row r="4">
      <c r="A4" s="4" t="inlineStr">
        <is>
          <t>Accounts receivable, net</t>
        </is>
      </c>
      <c r="B4" s="5" t="n">
        <v>7779</v>
      </c>
      <c r="C4" s="5" t="n">
        <v>2548</v>
      </c>
    </row>
    <row r="5">
      <c r="A5" s="4" t="inlineStr">
        <is>
          <t>Inventory</t>
        </is>
      </c>
      <c r="B5" s="5" t="n">
        <v>1154</v>
      </c>
      <c r="C5" s="5" t="n">
        <v>954</v>
      </c>
    </row>
    <row r="6">
      <c r="A6" s="4" t="inlineStr">
        <is>
          <t>Prepaid expenses and other current assets</t>
        </is>
      </c>
      <c r="B6" s="5" t="n">
        <v>2328</v>
      </c>
      <c r="C6" s="5" t="n">
        <v>2231</v>
      </c>
    </row>
    <row r="7">
      <c r="A7" s="4" t="inlineStr">
        <is>
          <t>Total current assets</t>
        </is>
      </c>
      <c r="B7" s="5" t="n">
        <v>81903</v>
      </c>
      <c r="C7" s="5" t="n">
        <v>60170</v>
      </c>
    </row>
    <row r="8">
      <c r="A8" s="4" t="inlineStr">
        <is>
          <t>Property and equipment, net</t>
        </is>
      </c>
      <c r="B8" s="5" t="n">
        <v>8490</v>
      </c>
      <c r="C8" s="5" t="n">
        <v>10151</v>
      </c>
    </row>
    <row r="9">
      <c r="A9" s="4" t="inlineStr">
        <is>
          <t>Restricted cash</t>
        </is>
      </c>
      <c r="B9" s="5" t="n">
        <v>1764</v>
      </c>
      <c r="C9" s="5" t="n">
        <v>1764</v>
      </c>
    </row>
    <row r="10">
      <c r="A10" s="4" t="inlineStr">
        <is>
          <t>Operating lease assets</t>
        </is>
      </c>
      <c r="B10" s="5" t="n">
        <v>6062</v>
      </c>
      <c r="C10" s="5" t="n">
        <v>6655</v>
      </c>
    </row>
    <row r="11">
      <c r="A11" s="4" t="inlineStr">
        <is>
          <t>Total assets</t>
        </is>
      </c>
      <c r="B11" s="5" t="n">
        <v>98219</v>
      </c>
      <c r="C11" s="5" t="n">
        <v>78740</v>
      </c>
    </row>
    <row r="12">
      <c r="A12" s="3" t="inlineStr">
        <is>
          <t>Current liabilities:</t>
        </is>
      </c>
    </row>
    <row r="13">
      <c r="A13" s="4" t="inlineStr">
        <is>
          <t>Accounts payable</t>
        </is>
      </c>
      <c r="B13" s="5" t="n">
        <v>3238</v>
      </c>
      <c r="C13" s="5" t="n">
        <v>3268</v>
      </c>
    </row>
    <row r="14">
      <c r="A14" s="4" t="inlineStr">
        <is>
          <t>Accrued expenses and other current liabilities</t>
        </is>
      </c>
      <c r="B14" s="5" t="n">
        <v>12165</v>
      </c>
      <c r="C14" s="5" t="n">
        <v>7635</v>
      </c>
    </row>
    <row r="15">
      <c r="A15" s="4" t="inlineStr">
        <is>
          <t>Operating lease liabilities</t>
        </is>
      </c>
      <c r="B15" s="5" t="n">
        <v>1297</v>
      </c>
      <c r="C15" s="5" t="n">
        <v>1126</v>
      </c>
    </row>
    <row r="16">
      <c r="A16" s="4" t="inlineStr">
        <is>
          <t>Notes payable, net of discount, current</t>
        </is>
      </c>
      <c r="B16" s="5" t="n">
        <v>6206</v>
      </c>
    </row>
    <row r="17">
      <c r="A17" s="4" t="inlineStr">
        <is>
          <t>Total current liabilities</t>
        </is>
      </c>
      <c r="B17" s="5" t="n">
        <v>22906</v>
      </c>
      <c r="C17" s="5" t="n">
        <v>12029</v>
      </c>
    </row>
    <row r="18">
      <c r="A18" s="4" t="inlineStr">
        <is>
          <t>Operating lease liabilities, net of current portion</t>
        </is>
      </c>
      <c r="B18" s="5" t="n">
        <v>7909</v>
      </c>
      <c r="C18" s="5" t="n">
        <v>8905</v>
      </c>
    </row>
    <row r="19">
      <c r="A19" s="4" t="inlineStr">
        <is>
          <t>Derivative liability</t>
        </is>
      </c>
      <c r="B19" s="5" t="n">
        <v>28764</v>
      </c>
      <c r="C19" s="5" t="n">
        <v>12124</v>
      </c>
    </row>
    <row r="20">
      <c r="A20" s="4" t="inlineStr">
        <is>
          <t>Notes payable, net of discount</t>
        </is>
      </c>
      <c r="B20" s="5" t="n">
        <v>18964</v>
      </c>
      <c r="C20" s="5" t="n">
        <v>25007</v>
      </c>
    </row>
    <row r="21">
      <c r="A21" s="4" t="inlineStr">
        <is>
          <t>2026 convertible notes, net</t>
        </is>
      </c>
      <c r="B21" s="5" t="n">
        <v>23802</v>
      </c>
      <c r="C21" s="5" t="n">
        <v>24305</v>
      </c>
    </row>
    <row r="22">
      <c r="A22" s="4" t="inlineStr">
        <is>
          <t>Total liabilities</t>
        </is>
      </c>
      <c r="B22" s="5" t="n">
        <v>102345</v>
      </c>
      <c r="C22" s="5" t="n">
        <v>82370</v>
      </c>
    </row>
    <row r="23">
      <c r="A23" s="4" t="inlineStr">
        <is>
          <t>Commitments and contingencies (Note 13)</t>
        </is>
      </c>
      <c r="B23" s="4" t="inlineStr">
        <is>
          <t xml:space="preserve"> </t>
        </is>
      </c>
      <c r="C23" s="4" t="inlineStr">
        <is>
          <t xml:space="preserve"> </t>
        </is>
      </c>
    </row>
    <row r="24">
      <c r="A24" s="3" t="inlineStr">
        <is>
          <t>Stockholders' equity (deficit):</t>
        </is>
      </c>
    </row>
    <row r="25">
      <c r="A25" s="4" t="inlineStr">
        <is>
          <t>Preferred stock, $0.0001 par value; 5,000,000 shares authorized and no shares issued or outstanding at September 30, 2020 and December 31, 2019</t>
        </is>
      </c>
      <c r="B25" s="4" t="inlineStr">
        <is>
          <t xml:space="preserve"> </t>
        </is>
      </c>
      <c r="C25" s="4" t="inlineStr">
        <is>
          <t xml:space="preserve"> </t>
        </is>
      </c>
    </row>
    <row r="26">
      <c r="A26" s="4" t="inlineStr">
        <is>
          <t>Common stock, $0.0001 par value; 100,000,000 shares authorized and 63,070,980 and 50,333,559 shares issued and outstanding at September 30, 2020 and December 31, 2019, respectively</t>
        </is>
      </c>
      <c r="B26" s="5" t="n">
        <v>6</v>
      </c>
      <c r="C26" s="5" t="n">
        <v>5</v>
      </c>
    </row>
    <row r="27">
      <c r="A27" s="4" t="inlineStr">
        <is>
          <t>Additional paid-in capital</t>
        </is>
      </c>
      <c r="B27" s="5" t="n">
        <v>449507</v>
      </c>
      <c r="C27" s="5" t="n">
        <v>379980</v>
      </c>
    </row>
    <row r="28">
      <c r="A28" s="4" t="inlineStr">
        <is>
          <t>Accumulated deficit</t>
        </is>
      </c>
      <c r="B28" s="5" t="n">
        <v>-453639</v>
      </c>
      <c r="C28" s="5" t="n">
        <v>-383615</v>
      </c>
    </row>
    <row r="29">
      <c r="A29" s="4" t="inlineStr">
        <is>
          <t>Total stockholders' deficit</t>
        </is>
      </c>
      <c r="B29" s="5" t="n">
        <v>-4126</v>
      </c>
      <c r="C29" s="5" t="n">
        <v>-3630</v>
      </c>
    </row>
    <row r="30">
      <c r="A30" s="4" t="inlineStr">
        <is>
          <t>Total liabilities and stockholders' equity (deficit)</t>
        </is>
      </c>
      <c r="B30" s="6" t="n">
        <v>98219</v>
      </c>
      <c r="C30" s="6" t="n">
        <v>78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4. Related Party Transactions ​ Since October 2017, the Company has engaged McCarter English LLP (“McCarter”) to provide legal services to the Company, including with respect to intellectual property matters. Jonathan M. Sparks, Ph.D., a partner at McCarter &amp; English, also served in the capacity as the Company’s in-house counsel from October 2017 through August 31, 2020. The Company incurred fees for legal services rendered by McCarter of $115 and $209 and $630 and $672 for the three and nine months ended September 30, 2020 and 2019, respectively. As of September 30, 2020 and December 31, 2019, there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 On October 5, 2020, the Company issued to an employee a non-statutory stock option to purchase an aggregate of 350,000 shares of the Company’s common stock at an exercise price of $8.42 per share. Subject to the employee’s continued service to the Company, the stock option will vest over a four-year period, with 25% of the shares underlying the option award vesting on the one-year anniversary of the grant date and the remaining 75% of the shares underlying the award vesting monthly thereafter. The stock option was issued under the Company’s Inducement Plan, as an inducement material to the employee’s acceptance of an offer of employment with the Company in accordance with Nasdaq Listing Rule 5635(c)(4). As of November 1, 2020, 96,000 shares of common stock remained available for issuance under the Inducement Plan. ​ ​ On October 13, 2020, the Company entered into an underwriting agreement with the Underwriters, in connection with an underwritten public offering of 7,180,000 shares of the Company’s common stock. Under the terms of this underwriting agreement, the Company also granted the Underwriters an option to purchase up to an additional 1,077,000 shares of common stock at the public offering price, less the underwriting discounts and commissions. The Underwriters subsequently exercised this option to purchase such option shares in full. The public offering price of the shares in this offering was $9.75 per share, and the Underwriters purchased all of the shares from the Company at a price of $9.165 per share. After deducting underwriting discounts and commissions but before deducting offering expenses, the Company received net proceeds from the offering of $75,675. ​ On October 29, 2020, the Company entered into a license agreement (the “License Agreement”) with AffaMed Therapeutics Limited (“AffaMed”) for the development and commercialization of the Company’s DEXTENZA product regarding ocular inflammation and pain following cataract surgery and allergic conjunctivitis (collectively, the “DEXTENZA Field”) and for the Company’s OTX-TIC product candidate (collectively with DEXTENZA, the “AffaMed Licensed Products”) regarding open-angle glaucoma and ocular hypertension (collectively, the “TIC Field” and, with the DEXTENZA Field, each a “Field”), in each case in mainland China, Taiwan, Hong Kong, Macau, South Korea, and the countries of the Association of Southeast Asian Nations (collectively, the “Territories”). The Company retains development and commercialization rights for the AffaMed Licensed Products in the rest of the world. ​ Under the terms of the License Agreement, the Company is entitled to upfront payments totaling $12,000 . The Company is also eligible to receive up to an additional $91,000 in aggregate, inclusive of a low-seven-figure clinical support payment, upon the achievement of certain development and commercial milestones. The Company is also entitled to receive tiered, escalating royalties on the net sales of the AffaMed Licensed Products ranging from a low-teen to low-twenties percentage. Royalties under the License Agreement are payable on an AffaMed Licensed Product-by-AffaMed Licensed Product and jurisdiction-by-jurisdiction basis and are subject to potential reductions in specified circumstances, subject to a specified floor. ​ Pursuant to the terms of the License Agreement, the Company is generally responsible for expenses related to the development of the AffaMed Licensed Products in the applicable Fields in the Territories, provided that AffaMed (i) reimburse the Company a low-teen percentage of expenses incurred in connection with certain clinical trials conducted by the Company and designed to support marketing approval of the AffaMed Licensed Product by the FDA or the European Medicines Agency (“Global Studies”); (ii) is solely responsible for expenses incurred in connection with territory-specific clinical trials that it conducts in furtherance of the development plan agreed between the parties in the applicable Fields in the Territories (“Local Studies”); and (iii) reimburse the Company in full for expenses incurred in connection with obtaining and maintaining regulatory approvals of the AffaMed Licensed Products in the applicable Fields in the Territories. In the event AffaMed declines to participate in a Global Study or to conduct a Local Study in any jurisdiction in which the Company determines to conduct such a study, the Company is relieved of its obligation to provide AffaMed clinical data from such study, other than safety data, unless AffaMed subsequently reimburses the Company in the amounts described above plus a prespecified premium. ​ The License Agreement expires upon the expiration of the last royalty term for the last AffaMed Licensed Product in any applicable Field in the Territories and each party has certain termination rights. The Company is in the process of assessing the accounting for this agreement.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in these financial statements include, but are not limited to, revenue recognition and the fair value of derivatives. The full extent to which the COVID-19 pandemic will directly or indirectly impact the Company’s business, results of operations and financial condition, and those of its customers, vendors, suppliers, and collaboration partners, will depend on future developments that are highly uncertain, subject to change and difficult to predict, including new information that may emerge concerning COVID-19, the actions taken to contain it or treat its impact and the economic impact on local, regional, national and international customers and markets. The Company has made estimates of the impact of COVID-19 within its financial statements, and there may be changes to those estimates in future periods. Actual results may differ from these estimates.</t>
        </is>
      </c>
    </row>
    <row r="5">
      <c r="A5" s="4" t="inlineStr">
        <is>
          <t>Fair Value Measurements</t>
        </is>
      </c>
      <c r="B5" s="4" t="inlineStr">
        <is>
          <t xml:space="preserve">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The Company’s cash equivalents at September 30, 2020 and December 31, 2019, were carried at fair value determined according to the fair value hierarchy described above (Note 3). ​ The carrying value of the Company’s variable interest rate notes payable (Note 9) are recorded at amortized costs, which approximates fair value due to their short-term nature. ​ On March 1, 2019, the Company issued $37,500 aggregate principal amount of unsecured senior subordinated convertible notes (the “2026 Convertible Notes”) (Note 6) and this is carried, net of derivative liability, at its amortized cost of $23,802 at September 30, 2020. The estimated fair value of the 2026 Convertible Notes was $55,941 at September 30, 2020.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
        </is>
      </c>
    </row>
    <row r="6">
      <c r="A6" s="4" t="inlineStr">
        <is>
          <t>Revenue Recognition</t>
        </is>
      </c>
      <c r="B6" s="4" t="inlineStr">
        <is>
          <t>Revenue Recognition ​ The Company recognizes product revenue from DEXTENZA for the treatment of post-surgical ocular inflammation and pain, which it began selling to customers in June 2019, and ReSure Sealant. The Company has generated limited revenues from ReSure Sealant to date and does not expect significant future sales. ​ In November 2018, the FDA approved DEXTENZA for the treatment of ocular pain following ophthalmic surgery. The Company entered into a limited number of arrangements with specialty distributors in the United States to distribute DEXTENZA. The Company recognizes revenue in accordance with Accounting Standards Codification 606 – Revenue from Contracts with Customers ​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 Product Revenue, Net ​ The Company recognizes revenue on product sales when the customer obtains control of the Company's product, which occurs at a point in time (upon delivery to the customer). The Company has determined that the delivery of DEXTENZ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Product revenues are recorded net of applicable reserves for variable consideration, including rebates,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The Company believes the returns of DEXTENZA will be minimal. ​ The Company’s limited right of return allows for eligible returns of DEXTENZA in the following circumstances: ​ ● Shipment errors that were the result of an error by the Company; ● Quantity delivered that is greater or less than the quantity ordered; ● Product distributed by the Company that is damaged in transit prior to receipt by the customer; ● Product from physicians, clinics, medical centers and hospitals that was not administered to the patient that is rendered non-usable due to spoilage or mishandling;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 ​ Government Chargebacks U.S.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 Government Rebates ​ Other Incentives reduction of product revenue and the establishment of a current liability which is included as accrued expenses and other current liabilities on the consolidated balance sheets.</t>
        </is>
      </c>
    </row>
    <row r="7">
      <c r="A7" s="4" t="inlineStr">
        <is>
          <t>Concentration of Credit Risk and of Significant Suppliers and Customers</t>
        </is>
      </c>
      <c r="B7" s="4" t="inlineStr">
        <is>
          <t xml:space="preserve">Concentration of Credit Risk and of Significant Suppliers and Customers ​ 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three and nine months ended September 30, 2020, three individual customers accounted for 39%, 38% and 10% and three individual customers accounted for 40%, 30%, and 12% , respectively, of the Company’s total revenue. At September 30, 2020, ​ For the three and nine months ended September 30, 2019, two individual customers accounted for 13% and 10%, and one individual customer accounted for 18% , respectively, of the Company’s total revenue. At December 31, 2019, </t>
        </is>
      </c>
    </row>
    <row r="8">
      <c r="A8" s="4" t="inlineStr">
        <is>
          <t>Inventory</t>
        </is>
      </c>
      <c r="B8" s="4" t="inlineStr">
        <is>
          <t>Inventory ​ The Company values its inventories at the lower of cost or estimated net realizable value. ​ Inventory consisted of the following: ​ ​ ​ ​ ​ ​ ​ ​ ​ ​ ​ September 30, ​ December 31, ​ ​ 2020 2019 Raw materials ​ $ 333 ​ $ 217 ​ Work-in-process ​ ​ 75 ​ ​ 148 ​ Finished goods ​ 746 ​ 589 ​ ​ ​ $ 1,154 ​ $ 954 ​ ​ ​ ​ ​ ​ ​ ​ ​ ​</t>
        </is>
      </c>
    </row>
    <row r="9">
      <c r="A9" s="4" t="inlineStr">
        <is>
          <t>Derivative Liability</t>
        </is>
      </c>
      <c r="B9" s="4" t="inlineStr">
        <is>
          <t>Derivative Liability ​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 ​</t>
        </is>
      </c>
    </row>
    <row r="10">
      <c r="A10" s="4" t="inlineStr">
        <is>
          <t>Restricted Cash</t>
        </is>
      </c>
      <c r="B10" s="4" t="inlineStr">
        <is>
          <t>Restricted Cash ​ The Company held restricted cash of $1,764 at September 30, 2020 and December 31, 2019, on its consolidated balance sheet. The Company held restricted cash as security deposits for the lease of its manufacturing space and corporate headquarters.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 ​ ​ ​ September 30, ​ September 30, ​ December 31, ​ ​ 2020 2019 2019 Cash and cash equivalents ​ $ 70,642 ​ $ 65,414 ​ $ 54,437 ​ Restricted cash ​ ​ 1,764 ​ ​ 1,764 ​ ​ 1,764 ​ Total cash, cash equivalents and restricted cash as shown on the statements of cash flows ​ $ 72,406 ​ $ 67,178 ​ $ 56,201 ​</t>
        </is>
      </c>
    </row>
    <row r="11">
      <c r="A11" s="4" t="inlineStr">
        <is>
          <t>Net Loss Per Share</t>
        </is>
      </c>
      <c r="B11" s="4" t="inlineStr">
        <is>
          <t>Net Loss Per Share ​ The Company follows the two-class method when computing net loss per share.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2026 Convertible Notes and the exercise of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and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 ​</t>
        </is>
      </c>
    </row>
    <row r="12">
      <c r="A12" s="4" t="inlineStr">
        <is>
          <t>Recently Issued and Adopted Accounting Pronouncements</t>
        </is>
      </c>
      <c r="B12" s="4" t="inlineStr">
        <is>
          <t>Recently Issued and Adopted Accounting Pronouncements ​ Recently Adopted Accounting Pronouncements ​ In August 2018, the Financial Accounting Standards Board (“FASB”) issued Accounting Standards Update (“ASU”) No. 2018-13, Disclosure Framework - Changes to the Disclosure Requirements for Fair Value Measurement ​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Topic 606 when the collaborative arrangement participant is a customer in the context of a unit of account, (ii) adding unit-of-account guidance in Topic 808, Collaborative Arrangements, to align with the guidance in Topic 606 and (iii) a requirement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guidance is effective for fiscal years beginning after December 15, 2019, including interim periods within that fiscal year. This standard became effective for the Company on January 1, 2020 and the adoption of ASU 2018-18 did not have a material impact on its consolidated financial statements and related disclosures. ​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early adopted the amendments as of January 1, 2020, on a prospective basis. The amendments did not have a significant impact on the Company’s consolidated financial statements and related disclosures. ​ Recently Issued Accounting Pronouncements ​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Financial Instruments—Credit Losses (Topic 326): Targeted Transition Relief This standard will be effective for the Company on January 1, 2023. The Company is currently evaluating the potential impact that this standard may have on its consolidated financial statements and related disclosures. ​ ​ In August 2020, the FASB issued ASU No. 2020-06, Debt – Debt with Conversion and Other Options (Subtopic 470-20) and Derivatives and Hedging—Contracts in Entity’s Own Equity (Subtopic 815-40) .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fiscal year and is not permitted to adopt the guidance in an interim period. The Company is assessing the impact of ASU 2020-06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9 Months Ended</t>
        </is>
      </c>
    </row>
    <row r="2">
      <c r="B2" s="2" t="inlineStr">
        <is>
          <t>Sep. 30, 2020</t>
        </is>
      </c>
    </row>
    <row r="3">
      <c r="A3" s="3" t="inlineStr">
        <is>
          <t>Summary of Significant Accounting Policies</t>
        </is>
      </c>
    </row>
    <row r="4">
      <c r="A4" s="4" t="inlineStr">
        <is>
          <t>Components of Inventory</t>
        </is>
      </c>
      <c r="B4" s="4" t="inlineStr">
        <is>
          <t>​ ​ ​ ​ ​ ​ ​ ​ ​ ​ ​ September 30, ​ December 31, ​ ​ 2020 2019 Raw materials ​ $ 333 ​ $ 217 ​ Work-in-process ​ ​ 75 ​ ​ 148 ​ Finished goods ​ 746 ​ 589 ​ ​ ​ $ 1,154 ​ $ 954 ​ ​ ​ ​ ​ ​ ​ ​ ​</t>
        </is>
      </c>
    </row>
    <row r="5">
      <c r="A5" s="4" t="inlineStr">
        <is>
          <t>Reconciliation of cash, cash equivalents, and restricted cash reported within the balance sheet to the total amounts shown in the statement of cash flows</t>
        </is>
      </c>
      <c r="B5" s="4" t="inlineStr">
        <is>
          <t>​ ​ ​ ​ ​ ​ ​ ​ ​ ​ ​ ​ ​ ​ September 30, ​ September 30, ​ December 31, ​ ​ 2020 2019 2019 Cash and cash equivalents ​ $ 70,642 ​ $ 65,414 ​ $ 54,437 ​ Restricted cash ​ ​ 1,764 ​ ​ 1,764 ​ ​ 1,764 ​ Total cash, cash equivalents and restricted cash as shown on the statements of cash flows ​ $ 72,406 ​ $ 67,178 ​ $ 56,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of Financial Assets and Liabilities</t>
        </is>
      </c>
    </row>
    <row r="4">
      <c r="A4" s="4" t="inlineStr">
        <is>
          <t>Schedule of Assets and Liabilities Measured at Fair Value on Recurring Basis</t>
        </is>
      </c>
      <c r="B4" s="4" t="inlineStr">
        <is>
          <t>​ ​ ​ ​ ​ ​ ​ ​ ​ ​ ​ ​ ​ ​ ​ ​ Fair Value Measurements as of ​ ​ September 30, 2020 Using: ​ Level 1 Level 2 Level 3 Total Assets: ​ ​ ​ ​ Cash equivalents: ​ ​ ​ ​ Money market funds ​ $ — ​ $ 66,369 ​ $ — ​ $ 66,369 ​ ​ ​ ​ ​ ​ ​ ​ ​ ​ ​ ​ ​ Liability: ​ ​ ​ ​ ​ ​ ​ ​ ​ ​ ​ ​ Derivative liability (Note 5) ​ ​ — ​ ​ — ​ ​ 28,764 ​ ​ 28,764 Total ​ $ — ​ $ 66,369 ​ $ 28,764 ​ $ 95,133 ​ ​ ​ ​ ​ ​ ​ ​ ​ ​ ​ ​ ​ ​ ​ ​ Fair Value Measurements as of ​ ​ December 31, 2019 Using: ​ Level 1 Level 2 Level 3 Total Assets: ​ ​ ​ ​ Cash equivalents: ​ ​ ​ ​ Money market funds ​ $ — ​ $ 45,156 ​ $ — ​ $ 45,156 ​ ​ ​ ​ ​ ​ ​ ​ ​ ​ ​ ​ ​ Liability: ​ ​ ​ ​ Derivative liability (Note 5) ​ — ​ — ​ 12,124 ​ 12,124 Total ​ $ — ​ $ 45,156 ​ $ 12,124 ​ $ 57,2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September 30, ​ December 31, ​ 2020 2019 Accrued payroll and related expenses ​ $ 5,395 ​ $ 5,042 Accrued professional fees ​ 701 ​ 1,011 Accrued research and development expenses ​ 845 ​ 849 Accrued interest payable on 2026 convertible notes ​ 3,619 ​ — Accrued other ​ 1,605 ​ 733 ​ ​ $ 12,165 ​ $ 7,6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t>
        </is>
      </c>
    </row>
    <row r="4">
      <c r="A4" s="4" t="inlineStr">
        <is>
          <t>Summary of roll forward of the derivative liability</t>
        </is>
      </c>
      <c r="B4" s="4" t="inlineStr">
        <is>
          <t>​ ​ ​ ​ ​ ​ ​ As of ​ September 30, 2020 Balance at December 31, 2019 ​ $ 12,124 Change in fair value ​ ​ 16,640 Balance at September 30, 2020 ​ $ 28,7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0</t>
        </is>
      </c>
    </row>
    <row r="3">
      <c r="A3" s="3" t="inlineStr">
        <is>
          <t>Convertible Notes</t>
        </is>
      </c>
    </row>
    <row r="4">
      <c r="A4" s="4" t="inlineStr">
        <is>
          <t>Summary of the 2026 Convertible Notes</t>
        </is>
      </c>
      <c r="B4" s="4" t="inlineStr">
        <is>
          <t>A summary of the 2026 Convertible Notes at September 30, 2020 is as follows: ​ ​ ​ ​ ​ ​ September 30, ​ 2020 2026 Convertible Notes ​ $ 37,500 Less: unamortized discount ​ ​ (13,698) ​ ​ $ 23,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borrowings outstanding</t>
        </is>
      </c>
      <c r="B4" s="4" t="inlineStr">
        <is>
          <t>​ ​ ​ ​ ​ ​ ​ ​ ​ September 30, December 31, ​ 2020 2019 Borrowings outstanding ​ $ 25,000 ​ $ 25,000 Accrued exit fee ​ ​ 310 ​ ​ 180 Unamortized discount ​ ​ (140) ​ ​ (173) ​ ​ ​ 25,170 ​ ​ 25,007 Less: current portion ​ ​ (6,206) ​ ​ — Long-term notes payable ​ $ 18,964 ​ $ 25,007</t>
        </is>
      </c>
    </row>
    <row r="5">
      <c r="A5" s="4" t="inlineStr">
        <is>
          <t>Schedule of Annual Repayment Requirements for Credit Facility</t>
        </is>
      </c>
      <c r="B5" s="4" t="inlineStr">
        <is>
          <t>​ ​ ​ ​ ​ ​ ​ ​ ​ ​ ​ ​ ​ ​ ​ ​ ​ ​ ​ ​ ​ ​ ​ ​ ​ Interest and ​ ​ ​ Year Ending December 31, Principal Final Payment Total 2020 (October 1 through December 31) ​ $ — ​ $ 624 ​ $ 624 2021 ​ ​ 8,333 ​ ​ 2,094 ​ ​ 10,427 2022 ​ ​ 8,333 ​ ​ 1,270 ​ ​ 9,603 2023 ​ ​ 8,334 ​ ​ 1,320 ​ ​ 9,654 ​ ​ $ 25,000 ​ $ 5,308 ​ $ 30,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Basic and Diluted Net Loss Per Share Attributable to Common Stockholders</t>
        </is>
      </c>
      <c r="B4" s="4" t="inlineStr">
        <is>
          <t>Basic and diluted net loss per share was calculated as follows for the three and nine months ended September 30, 2020 and 2019. ​ ​ ​ ​ ​ ​ ​ ​ ​ ​ ​ ​ ​ ​ ​ ​ Three Months Ended September 30, ​ Nine Months Ended September 30, ​ 2020 ​ 2019 ​ 2020 ​ 2019 Numerator: ​ ​ ​ ​ ​ ​ ​ ​ ​ ​ ​ Net loss ​ $ (11,944) ​ $ (18,778) ​ $ (70,024) ​ $ (60,355) Denominator: ​ ​ ​ ​ ​ ​ Weighted average common shares outstanding, basic ​ 62,992,558 ​ 46,944,536 ​ 57,440,885 ​ 44,052,470 Net loss per share basic ​ $ (0.19) ​ $ (0.40) ​ $ (1.22) ​ $ (1.37) ​ ​ ​ ​ ​ ​ ​ ​ ​ ​ ​ ​ ​ ​ For the nine months ended September 30, 2020 and 2019 there is no dilutive impact. Therefore, diluted net loss per share is the same as basic net loss per share. ​ ​ ​ ​ ​ ​ ​ ​ ​ ​ ​ Three Months Ended September 30, ​ 2020 ​ 2019 Net loss attributable to common stockholders, basic ​ $ (11,944) ​ $ (18,778) Interest expense on 2026 Convertible Notes ​ 1,069 ​ 998 Change in fair value of derivative liability ​ ​ (3,771) ​ ​ (5,717) Net loss attributable to common stockholders, diluted ​ $ (14,646) ​ $ (23,497) ​ ​ ​ ​ ​ ​ ​ Weighted average common shares outstanding, basic ​ ​ 62,992,558 ​ ​ 46,944,536 Shares issuable upon conversion of 2026 Convertible Notes, as if converted ​ ​ 5,769,232 ​ ​ 5,769,232 Weighted average common shares outstanding, diluted ​ 68,761,790 ​ 52,713,768 ​ ​ ​ ​ ​ ​ ​ Net loss per share attributable to common stockholders, diluted ​ $ (0.21) ​ ​ (0.45)</t>
        </is>
      </c>
    </row>
    <row r="5">
      <c r="A5" s="4" t="inlineStr">
        <is>
          <t>Schedule of Antidilutive Securities, Excluded from Computation of Diluted Net Loss per Share</t>
        </is>
      </c>
      <c r="B5" s="4" t="inlineStr">
        <is>
          <t>​ ​ ​ ​ ​ ​ ​ ​ As of September 30, ​ 2020 2019 Options to purchase common stock ​ 8,970,789 ​ 7,621,722 Warrants for the purchase of common stock ​ 18,939 ​ 18,939 ​ ​ 8,989,728 ​ 7,640,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3070980</v>
      </c>
      <c r="C9" s="5" t="n">
        <v>50333559</v>
      </c>
    </row>
    <row r="10">
      <c r="A10" s="4" t="inlineStr">
        <is>
          <t>Common stock, shares outstanding</t>
        </is>
      </c>
      <c r="B10" s="5" t="n">
        <v>63070980</v>
      </c>
      <c r="C10" s="5" t="n">
        <v>5033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tock-Based Awards</t>
        </is>
      </c>
    </row>
    <row r="4">
      <c r="A4" s="4" t="inlineStr">
        <is>
          <t>Schedule of Stock-Based Compensation Expense Related to Stock Options and Restricted Common Stock</t>
        </is>
      </c>
      <c r="B4" s="4" t="inlineStr">
        <is>
          <t>​ ​ ​ ​ ​ ​ ​ ​ ​ ​ ​ ​ ​ ​ ​ ​ ​ Three Months Ended ​ Nine Months Ended ​ ​ September 30, ​ September 30, ​ ​ 2020 2019 2020 2019 Research and development ​ $ 383 ​ $ 543 ​ $ 1,120 ​ $ 1,756 ​ Selling and marketing ​ 441 ​ 260 ​ 1,245 ​ 718 ​ General and administrative ​ 1,112 ​ 2,366 ​ 3,062 ​ 4,332 ​ ​ ​ $ 1,936 ​ $ 3,169 ​ $ 5,427 ​ $ 6,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the Business and Basis of Presentation - Nature of Business (Details) - USD ($) $ in Thousands</t>
        </is>
      </c>
      <c r="B1" s="2" t="inlineStr">
        <is>
          <t>Oct. 13, 2020</t>
        </is>
      </c>
      <c r="C1" s="2" t="inlineStr">
        <is>
          <t>Oct. 31, 2020</t>
        </is>
      </c>
      <c r="D1" s="2" t="inlineStr">
        <is>
          <t>May 31,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Dec. 31, 2019</t>
        </is>
      </c>
    </row>
    <row r="2">
      <c r="A2" s="3" t="inlineStr">
        <is>
          <t>Nature of Business</t>
        </is>
      </c>
    </row>
    <row r="3">
      <c r="A3" s="4" t="inlineStr">
        <is>
          <t>Net loss</t>
        </is>
      </c>
      <c r="E3" s="6" t="n">
        <v>11944</v>
      </c>
      <c r="F3" s="6" t="n">
        <v>36568</v>
      </c>
      <c r="G3" s="6" t="n">
        <v>21512</v>
      </c>
      <c r="H3" s="6" t="n">
        <v>18778</v>
      </c>
      <c r="I3" s="6" t="n">
        <v>24453</v>
      </c>
      <c r="J3" s="6" t="n">
        <v>17124</v>
      </c>
      <c r="K3" s="6" t="n">
        <v>70024</v>
      </c>
      <c r="L3" s="6" t="n">
        <v>60355</v>
      </c>
    </row>
    <row r="4">
      <c r="A4" s="4" t="inlineStr">
        <is>
          <t>Accumulated deficit</t>
        </is>
      </c>
      <c r="E4" s="5" t="n">
        <v>453639</v>
      </c>
      <c r="K4" s="5" t="n">
        <v>453639</v>
      </c>
      <c r="M4" s="6" t="n">
        <v>383615</v>
      </c>
    </row>
    <row r="5">
      <c r="A5" s="4" t="inlineStr">
        <is>
          <t>Cash and cash equivalents</t>
        </is>
      </c>
      <c r="E5" s="6" t="n">
        <v>70642</v>
      </c>
      <c r="H5" s="6" t="n">
        <v>65414</v>
      </c>
      <c r="K5" s="5" t="n">
        <v>70642</v>
      </c>
      <c r="L5" s="5" t="n">
        <v>65414</v>
      </c>
      <c r="M5" s="6" t="n">
        <v>54437</v>
      </c>
    </row>
    <row r="6">
      <c r="A6" s="4" t="inlineStr">
        <is>
          <t>Net proceeds from issuance of common stock</t>
        </is>
      </c>
      <c r="D6" s="6" t="n">
        <v>48327</v>
      </c>
      <c r="K6" s="6" t="n">
        <v>62707</v>
      </c>
      <c r="L6" s="6" t="n">
        <v>28647</v>
      </c>
    </row>
    <row r="7">
      <c r="A7" s="4" t="inlineStr">
        <is>
          <t>Subsequent Event</t>
        </is>
      </c>
    </row>
    <row r="8">
      <c r="A8" s="3" t="inlineStr">
        <is>
          <t>Nature of Business</t>
        </is>
      </c>
    </row>
    <row r="9">
      <c r="A9" s="4" t="inlineStr">
        <is>
          <t>Net proceeds from issuance of common stock</t>
        </is>
      </c>
      <c r="B9" s="6" t="n">
        <v>75675</v>
      </c>
      <c r="C9" s="6" t="n">
        <v>756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and Derivative Liability (Details) - 2026 Convertible Notes - USD ($) $ in Thousands</t>
        </is>
      </c>
      <c r="B1" s="2" t="inlineStr">
        <is>
          <t>Sep. 30, 2020</t>
        </is>
      </c>
      <c r="C1" s="2" t="inlineStr">
        <is>
          <t>Mar. 01, 2019</t>
        </is>
      </c>
    </row>
    <row r="2">
      <c r="A2" s="3" t="inlineStr">
        <is>
          <t>Summary of Significant Accounting Policies</t>
        </is>
      </c>
    </row>
    <row r="3">
      <c r="A3" s="4" t="inlineStr">
        <is>
          <t>Convertible notes issued</t>
        </is>
      </c>
      <c r="B3" s="6" t="n">
        <v>37500</v>
      </c>
      <c r="C3" s="6" t="n">
        <v>37500</v>
      </c>
    </row>
    <row r="4">
      <c r="A4" s="4" t="inlineStr">
        <is>
          <t>Convertible notes at amortized cost</t>
        </is>
      </c>
      <c r="B4" s="5" t="n">
        <v>23802</v>
      </c>
    </row>
    <row r="5">
      <c r="A5" s="4" t="inlineStr">
        <is>
          <t>Estimated fair value</t>
        </is>
      </c>
      <c r="B5" s="6" t="n">
        <v>559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Total revenue</t>
        </is>
      </c>
    </row>
    <row r="4">
      <c r="A4" s="3" t="inlineStr">
        <is>
          <t>Concentration risk</t>
        </is>
      </c>
    </row>
    <row r="5">
      <c r="A5" s="4" t="inlineStr">
        <is>
          <t>Number of major customers</t>
        </is>
      </c>
      <c r="B5" s="5" t="n">
        <v>3</v>
      </c>
      <c r="C5" s="5" t="n">
        <v>2</v>
      </c>
      <c r="D5" s="5" t="n">
        <v>3</v>
      </c>
      <c r="E5" s="5" t="n">
        <v>1</v>
      </c>
    </row>
    <row r="6">
      <c r="A6" s="4" t="inlineStr">
        <is>
          <t>Total revenue | Customer one</t>
        </is>
      </c>
    </row>
    <row r="7">
      <c r="A7" s="3" t="inlineStr">
        <is>
          <t>Concentration risk</t>
        </is>
      </c>
    </row>
    <row r="8">
      <c r="A8" s="4" t="inlineStr">
        <is>
          <t>Concentration risk</t>
        </is>
      </c>
      <c r="B8" s="4" t="inlineStr">
        <is>
          <t>39.00%</t>
        </is>
      </c>
      <c r="C8" s="4" t="inlineStr">
        <is>
          <t>13.00%</t>
        </is>
      </c>
      <c r="D8" s="4" t="inlineStr">
        <is>
          <t>40.00%</t>
        </is>
      </c>
      <c r="E8" s="4" t="inlineStr">
        <is>
          <t>18.00%</t>
        </is>
      </c>
    </row>
    <row r="9">
      <c r="A9" s="4" t="inlineStr">
        <is>
          <t>Total revenue | Customer two</t>
        </is>
      </c>
    </row>
    <row r="10">
      <c r="A10" s="3" t="inlineStr">
        <is>
          <t>Concentration risk</t>
        </is>
      </c>
    </row>
    <row r="11">
      <c r="A11" s="4" t="inlineStr">
        <is>
          <t>Concentration risk</t>
        </is>
      </c>
      <c r="B11" s="4" t="inlineStr">
        <is>
          <t>38.00%</t>
        </is>
      </c>
      <c r="C11" s="4" t="inlineStr">
        <is>
          <t>10.00%</t>
        </is>
      </c>
      <c r="D11" s="4" t="inlineStr">
        <is>
          <t>30.00%</t>
        </is>
      </c>
    </row>
    <row r="12">
      <c r="A12" s="4" t="inlineStr">
        <is>
          <t>Total revenue | Customer three</t>
        </is>
      </c>
    </row>
    <row r="13">
      <c r="A13" s="3" t="inlineStr">
        <is>
          <t>Concentration risk</t>
        </is>
      </c>
    </row>
    <row r="14">
      <c r="A14" s="4" t="inlineStr">
        <is>
          <t>Concentration risk</t>
        </is>
      </c>
      <c r="B14" s="4" t="inlineStr">
        <is>
          <t>10.00%</t>
        </is>
      </c>
      <c r="D14" s="4" t="inlineStr">
        <is>
          <t>12.00%</t>
        </is>
      </c>
    </row>
    <row r="15">
      <c r="A15" s="4" t="inlineStr">
        <is>
          <t>Accounts receivable</t>
        </is>
      </c>
    </row>
    <row r="16">
      <c r="A16" s="3" t="inlineStr">
        <is>
          <t>Concentration risk</t>
        </is>
      </c>
    </row>
    <row r="17">
      <c r="A17" s="4" t="inlineStr">
        <is>
          <t>Number of major customers</t>
        </is>
      </c>
      <c r="D17" s="5" t="n">
        <v>3</v>
      </c>
      <c r="F17" s="5" t="n">
        <v>3</v>
      </c>
    </row>
    <row r="18">
      <c r="A18" s="4" t="inlineStr">
        <is>
          <t>Accounts receivable | Customer one</t>
        </is>
      </c>
    </row>
    <row r="19">
      <c r="A19" s="3" t="inlineStr">
        <is>
          <t>Concentration risk</t>
        </is>
      </c>
    </row>
    <row r="20">
      <c r="A20" s="4" t="inlineStr">
        <is>
          <t>Concentration risk</t>
        </is>
      </c>
      <c r="D20" s="4" t="inlineStr">
        <is>
          <t>44.00%</t>
        </is>
      </c>
      <c r="F20" s="4" t="inlineStr">
        <is>
          <t>39.00%</t>
        </is>
      </c>
    </row>
    <row r="21">
      <c r="A21" s="4" t="inlineStr">
        <is>
          <t>Accounts receivable | Customer two</t>
        </is>
      </c>
    </row>
    <row r="22">
      <c r="A22" s="3" t="inlineStr">
        <is>
          <t>Concentration risk</t>
        </is>
      </c>
    </row>
    <row r="23">
      <c r="A23" s="4" t="inlineStr">
        <is>
          <t>Concentration risk</t>
        </is>
      </c>
      <c r="D23" s="4" t="inlineStr">
        <is>
          <t>35.00%</t>
        </is>
      </c>
      <c r="F23" s="4" t="inlineStr">
        <is>
          <t>18.00%</t>
        </is>
      </c>
    </row>
    <row r="24">
      <c r="A24" s="4" t="inlineStr">
        <is>
          <t>Accounts receivable | Customer three</t>
        </is>
      </c>
    </row>
    <row r="25">
      <c r="A25" s="3" t="inlineStr">
        <is>
          <t>Concentration risk</t>
        </is>
      </c>
    </row>
    <row r="26">
      <c r="A26" s="4" t="inlineStr">
        <is>
          <t>Concentration risk</t>
        </is>
      </c>
      <c r="D26" s="4" t="inlineStr">
        <is>
          <t>11.00%</t>
        </is>
      </c>
      <c r="F26" s="4" t="inlineStr">
        <is>
          <t>1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Valuation (Details) - USD ($) $ in Thousands</t>
        </is>
      </c>
      <c r="B1" s="2" t="inlineStr">
        <is>
          <t>Sep. 30, 2020</t>
        </is>
      </c>
      <c r="C1" s="2" t="inlineStr">
        <is>
          <t>Dec. 31, 2019</t>
        </is>
      </c>
    </row>
    <row r="2">
      <c r="A2" s="3" t="inlineStr">
        <is>
          <t>Inventory</t>
        </is>
      </c>
    </row>
    <row r="3">
      <c r="A3" s="4" t="inlineStr">
        <is>
          <t>Raw materials</t>
        </is>
      </c>
      <c r="B3" s="6" t="n">
        <v>333</v>
      </c>
      <c r="C3" s="6" t="n">
        <v>217</v>
      </c>
    </row>
    <row r="4">
      <c r="A4" s="4" t="inlineStr">
        <is>
          <t>Work-in-process</t>
        </is>
      </c>
      <c r="B4" s="5" t="n">
        <v>75</v>
      </c>
      <c r="C4" s="5" t="n">
        <v>148</v>
      </c>
    </row>
    <row r="5">
      <c r="A5" s="4" t="inlineStr">
        <is>
          <t>Finished goods</t>
        </is>
      </c>
      <c r="B5" s="5" t="n">
        <v>746</v>
      </c>
      <c r="C5" s="5" t="n">
        <v>589</v>
      </c>
    </row>
    <row r="6">
      <c r="A6" s="4" t="inlineStr">
        <is>
          <t>Total inventory</t>
        </is>
      </c>
      <c r="B6" s="6" t="n">
        <v>1154</v>
      </c>
      <c r="C6" s="6" t="n">
        <v>9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Derivative Liability (Details)</t>
        </is>
      </c>
      <c r="B1" s="2" t="inlineStr">
        <is>
          <t>Mar. 01, 2019</t>
        </is>
      </c>
    </row>
    <row r="2">
      <c r="A2" s="4" t="inlineStr">
        <is>
          <t>2026 Convertible Notes</t>
        </is>
      </c>
    </row>
    <row r="3">
      <c r="A3" s="3" t="inlineStr">
        <is>
          <t>Summary of Significant Accounting Policies</t>
        </is>
      </c>
    </row>
    <row r="4">
      <c r="A4" s="4" t="inlineStr">
        <is>
          <t>Maximum beneficial ownership percent</t>
        </is>
      </c>
      <c r="B4" s="4" t="inlineStr">
        <is>
          <t>19.9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0</t>
        </is>
      </c>
      <c r="C1" s="2" t="inlineStr">
        <is>
          <t>Dec. 31, 2019</t>
        </is>
      </c>
      <c r="D1" s="2" t="inlineStr">
        <is>
          <t>Sep. 30, 2019</t>
        </is>
      </c>
      <c r="E1" s="2" t="inlineStr">
        <is>
          <t>Dec. 31, 2018</t>
        </is>
      </c>
    </row>
    <row r="2">
      <c r="A2" s="3" t="inlineStr">
        <is>
          <t>Reconciliation of the cash, cash equivalents, and restricted cash reported within the balance sheet that sum to the total of the same amounts shown in the statement of cash flows:</t>
        </is>
      </c>
    </row>
    <row r="3">
      <c r="A3" s="4" t="inlineStr">
        <is>
          <t>Cash and cash equivalents</t>
        </is>
      </c>
      <c r="B3" s="6" t="n">
        <v>70642</v>
      </c>
      <c r="C3" s="6" t="n">
        <v>54437</v>
      </c>
      <c r="D3" s="6" t="n">
        <v>65414</v>
      </c>
    </row>
    <row r="4">
      <c r="A4" s="4" t="inlineStr">
        <is>
          <t>Restricted cash</t>
        </is>
      </c>
      <c r="B4" s="5" t="n">
        <v>1764</v>
      </c>
      <c r="C4" s="5" t="n">
        <v>1764</v>
      </c>
      <c r="D4" s="5" t="n">
        <v>1764</v>
      </c>
    </row>
    <row r="5">
      <c r="A5" s="4" t="inlineStr">
        <is>
          <t>Total cash, cash equivalents and restricted cash as shown on the statements of cash flows</t>
        </is>
      </c>
      <c r="B5" s="6" t="n">
        <v>72406</v>
      </c>
      <c r="C5" s="6" t="n">
        <v>56201</v>
      </c>
      <c r="D5" s="6" t="n">
        <v>67178</v>
      </c>
      <c r="E5" s="6" t="n">
        <v>60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s) - USD ($) $ in Thousands</t>
        </is>
      </c>
      <c r="B1" s="2" t="inlineStr">
        <is>
          <t>Sep. 30, 2020</t>
        </is>
      </c>
      <c r="C1" s="2" t="inlineStr">
        <is>
          <t>Dec. 31, 2019</t>
        </is>
      </c>
    </row>
    <row r="2">
      <c r="A2" s="3" t="inlineStr">
        <is>
          <t>Liability:</t>
        </is>
      </c>
    </row>
    <row r="3">
      <c r="A3" s="4" t="inlineStr">
        <is>
          <t>Derivative liability</t>
        </is>
      </c>
      <c r="B3" s="6" t="n">
        <v>28764</v>
      </c>
      <c r="C3" s="6" t="n">
        <v>12124</v>
      </c>
    </row>
    <row r="4">
      <c r="A4" s="4" t="inlineStr">
        <is>
          <t>Recurring Basis</t>
        </is>
      </c>
    </row>
    <row r="5">
      <c r="A5" s="3" t="inlineStr">
        <is>
          <t>Liability:</t>
        </is>
      </c>
    </row>
    <row r="6">
      <c r="A6" s="4" t="inlineStr">
        <is>
          <t>Derivative liability</t>
        </is>
      </c>
      <c r="B6" s="5" t="n">
        <v>28764</v>
      </c>
      <c r="C6" s="5" t="n">
        <v>12124</v>
      </c>
    </row>
    <row r="7">
      <c r="A7" s="4" t="inlineStr">
        <is>
          <t>Total</t>
        </is>
      </c>
      <c r="B7" s="5" t="n">
        <v>95133</v>
      </c>
      <c r="C7" s="5" t="n">
        <v>57280</v>
      </c>
    </row>
    <row r="8">
      <c r="A8" s="4" t="inlineStr">
        <is>
          <t>Money Market Funds | Recurring Basis</t>
        </is>
      </c>
    </row>
    <row r="9">
      <c r="A9" s="3" t="inlineStr">
        <is>
          <t>Assets:</t>
        </is>
      </c>
    </row>
    <row r="10">
      <c r="A10" s="4" t="inlineStr">
        <is>
          <t>Cash equivalents</t>
        </is>
      </c>
      <c r="B10" s="5" t="n">
        <v>66369</v>
      </c>
      <c r="C10" s="5" t="n">
        <v>45156</v>
      </c>
    </row>
    <row r="11">
      <c r="A11" s="4" t="inlineStr">
        <is>
          <t>Level 2 | Recurring Basis</t>
        </is>
      </c>
    </row>
    <row r="12">
      <c r="A12" s="3" t="inlineStr">
        <is>
          <t>Liability:</t>
        </is>
      </c>
    </row>
    <row r="13">
      <c r="A13" s="4" t="inlineStr">
        <is>
          <t>Total</t>
        </is>
      </c>
      <c r="B13" s="5" t="n">
        <v>66369</v>
      </c>
      <c r="C13" s="5" t="n">
        <v>45156</v>
      </c>
    </row>
    <row r="14">
      <c r="A14" s="4" t="inlineStr">
        <is>
          <t>Level 2 | Money Market Funds | Recurring Basis</t>
        </is>
      </c>
    </row>
    <row r="15">
      <c r="A15" s="3" t="inlineStr">
        <is>
          <t>Assets:</t>
        </is>
      </c>
    </row>
    <row r="16">
      <c r="A16" s="4" t="inlineStr">
        <is>
          <t>Cash equivalents</t>
        </is>
      </c>
      <c r="B16" s="5" t="n">
        <v>66369</v>
      </c>
      <c r="C16" s="5" t="n">
        <v>45156</v>
      </c>
    </row>
    <row r="17">
      <c r="A17" s="4" t="inlineStr">
        <is>
          <t>Level 3 | Recurring Basis</t>
        </is>
      </c>
    </row>
    <row r="18">
      <c r="A18" s="3" t="inlineStr">
        <is>
          <t>Liability:</t>
        </is>
      </c>
    </row>
    <row r="19">
      <c r="A19" s="4" t="inlineStr">
        <is>
          <t>Derivative liability</t>
        </is>
      </c>
      <c r="B19" s="5" t="n">
        <v>28764</v>
      </c>
      <c r="C19" s="5" t="n">
        <v>12124</v>
      </c>
    </row>
    <row r="20">
      <c r="A20" s="4" t="inlineStr">
        <is>
          <t>Total</t>
        </is>
      </c>
      <c r="B20" s="6" t="n">
        <v>28764</v>
      </c>
      <c r="C20" s="6" t="n">
        <v>12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Sep. 30, 2020</t>
        </is>
      </c>
      <c r="C1" s="2" t="inlineStr">
        <is>
          <t>Dec. 31, 2019</t>
        </is>
      </c>
    </row>
    <row r="2">
      <c r="A2" s="3" t="inlineStr">
        <is>
          <t>Accrued Expenses</t>
        </is>
      </c>
    </row>
    <row r="3">
      <c r="A3" s="4" t="inlineStr">
        <is>
          <t>Accrued payroll and related expenses</t>
        </is>
      </c>
      <c r="B3" s="6" t="n">
        <v>5395</v>
      </c>
      <c r="C3" s="6" t="n">
        <v>5042</v>
      </c>
    </row>
    <row r="4">
      <c r="A4" s="4" t="inlineStr">
        <is>
          <t>Accrued professional fees</t>
        </is>
      </c>
      <c r="B4" s="5" t="n">
        <v>701</v>
      </c>
      <c r="C4" s="5" t="n">
        <v>1011</v>
      </c>
    </row>
    <row r="5">
      <c r="A5" s="4" t="inlineStr">
        <is>
          <t>Accrued research and development expenses</t>
        </is>
      </c>
      <c r="B5" s="5" t="n">
        <v>845</v>
      </c>
      <c r="C5" s="5" t="n">
        <v>849</v>
      </c>
    </row>
    <row r="6">
      <c r="A6" s="4" t="inlineStr">
        <is>
          <t>Accrued interest payable on 2026 convertible notes</t>
        </is>
      </c>
      <c r="B6" s="5" t="n">
        <v>3619</v>
      </c>
    </row>
    <row r="7">
      <c r="A7" s="4" t="inlineStr">
        <is>
          <t>Accrued other</t>
        </is>
      </c>
      <c r="B7" s="5" t="n">
        <v>1605</v>
      </c>
      <c r="C7" s="5" t="n">
        <v>733</v>
      </c>
    </row>
    <row r="8">
      <c r="A8" s="4" t="inlineStr">
        <is>
          <t>Total</t>
        </is>
      </c>
      <c r="B8" s="6" t="n">
        <v>12165</v>
      </c>
      <c r="C8" s="6" t="n">
        <v>7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Derivative Liability - Other (Details) - 2026 Convertible Notes</t>
        </is>
      </c>
      <c r="B1" s="2" t="inlineStr">
        <is>
          <t>Sep. 30, 2020</t>
        </is>
      </c>
    </row>
    <row r="2">
      <c r="A2" s="4" t="inlineStr">
        <is>
          <t>Conversion price</t>
        </is>
      </c>
    </row>
    <row r="3">
      <c r="A3" s="3" t="inlineStr">
        <is>
          <t>Derivative Liability</t>
        </is>
      </c>
    </row>
    <row r="4">
      <c r="A4" s="4" t="inlineStr">
        <is>
          <t>Debt instrument, measurement input</t>
        </is>
      </c>
      <c r="B4" s="9" t="n">
        <v>7.61</v>
      </c>
    </row>
    <row r="5">
      <c r="A5" s="4" t="inlineStr">
        <is>
          <t>Expected annual volatility</t>
        </is>
      </c>
    </row>
    <row r="6">
      <c r="A6" s="3" t="inlineStr">
        <is>
          <t>Derivative Liability</t>
        </is>
      </c>
    </row>
    <row r="7">
      <c r="A7" s="4" t="inlineStr">
        <is>
          <t>Debt instrument, measurement input</t>
        </is>
      </c>
      <c r="B7" s="5" t="n">
        <v>1</v>
      </c>
    </row>
    <row r="8">
      <c r="A8" s="4" t="inlineStr">
        <is>
          <t>Discount yield</t>
        </is>
      </c>
    </row>
    <row r="9">
      <c r="A9" s="3" t="inlineStr">
        <is>
          <t>Derivative Liability</t>
        </is>
      </c>
    </row>
    <row r="10">
      <c r="A10" s="4" t="inlineStr">
        <is>
          <t>Debt instrument, measurement input</t>
        </is>
      </c>
      <c r="B10" s="10" t="n">
        <v>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 Product and Service [Extensible List]</t>
        </is>
      </c>
      <c r="B4" s="4" t="inlineStr">
        <is>
          <t>us-gaap:ProductMember</t>
        </is>
      </c>
      <c r="C4" s="4" t="inlineStr">
        <is>
          <t>us-gaap:ProductMember</t>
        </is>
      </c>
      <c r="D4" s="4" t="inlineStr">
        <is>
          <t>us-gaap:ProductMember</t>
        </is>
      </c>
      <c r="E4" s="4" t="inlineStr">
        <is>
          <t>us-gaap:ProductMember</t>
        </is>
      </c>
    </row>
    <row r="5">
      <c r="A5" s="4" t="inlineStr">
        <is>
          <t>Total revenue, net</t>
        </is>
      </c>
      <c r="B5" s="6" t="n">
        <v>5876</v>
      </c>
      <c r="C5" s="6" t="n">
        <v>829</v>
      </c>
      <c r="D5" s="6" t="n">
        <v>10054</v>
      </c>
      <c r="E5" s="6" t="n">
        <v>1971</v>
      </c>
    </row>
    <row r="6">
      <c r="A6" s="3" t="inlineStr">
        <is>
          <t>Costs and operating expenses:</t>
        </is>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Cost of product revenue</t>
        </is>
      </c>
      <c r="B8" s="6" t="n">
        <v>450</v>
      </c>
      <c r="C8" s="6" t="n">
        <v>806</v>
      </c>
      <c r="D8" s="6" t="n">
        <v>1403</v>
      </c>
      <c r="E8" s="6" t="n">
        <v>1486</v>
      </c>
    </row>
    <row r="9">
      <c r="A9" s="4" t="inlineStr">
        <is>
          <t>Research and development</t>
        </is>
      </c>
      <c r="B9" s="5" t="n">
        <v>6951</v>
      </c>
      <c r="C9" s="5" t="n">
        <v>10235</v>
      </c>
      <c r="D9" s="5" t="n">
        <v>21070</v>
      </c>
      <c r="E9" s="5" t="n">
        <v>30966</v>
      </c>
    </row>
    <row r="10">
      <c r="A10" s="4" t="inlineStr">
        <is>
          <t>Selling and marketing</t>
        </is>
      </c>
      <c r="B10" s="5" t="n">
        <v>6520</v>
      </c>
      <c r="C10" s="5" t="n">
        <v>6777</v>
      </c>
      <c r="D10" s="5" t="n">
        <v>19803</v>
      </c>
      <c r="E10" s="5" t="n">
        <v>17349</v>
      </c>
    </row>
    <row r="11">
      <c r="A11" s="4" t="inlineStr">
        <is>
          <t>General and administrative</t>
        </is>
      </c>
      <c r="B11" s="5" t="n">
        <v>5961</v>
      </c>
      <c r="C11" s="5" t="n">
        <v>6155</v>
      </c>
      <c r="D11" s="5" t="n">
        <v>16282</v>
      </c>
      <c r="E11" s="5" t="n">
        <v>16571</v>
      </c>
    </row>
    <row r="12">
      <c r="A12" s="4" t="inlineStr">
        <is>
          <t>Total costs and operating expenses</t>
        </is>
      </c>
      <c r="B12" s="5" t="n">
        <v>19882</v>
      </c>
      <c r="C12" s="5" t="n">
        <v>23973</v>
      </c>
      <c r="D12" s="5" t="n">
        <v>58558</v>
      </c>
      <c r="E12" s="5" t="n">
        <v>66372</v>
      </c>
    </row>
    <row r="13">
      <c r="A13" s="4" t="inlineStr">
        <is>
          <t>Loss from operations</t>
        </is>
      </c>
      <c r="B13" s="5" t="n">
        <v>-14006</v>
      </c>
      <c r="C13" s="5" t="n">
        <v>-23144</v>
      </c>
      <c r="D13" s="5" t="n">
        <v>-48504</v>
      </c>
      <c r="E13" s="5" t="n">
        <v>-64401</v>
      </c>
    </row>
    <row r="14">
      <c r="A14" s="3" t="inlineStr">
        <is>
          <t>Other income (expense):</t>
        </is>
      </c>
    </row>
    <row r="15">
      <c r="A15" s="4" t="inlineStr">
        <is>
          <t>Interest income</t>
        </is>
      </c>
      <c r="B15" s="5" t="n">
        <v>6</v>
      </c>
      <c r="C15" s="5" t="n">
        <v>308</v>
      </c>
      <c r="D15" s="5" t="n">
        <v>162</v>
      </c>
      <c r="E15" s="5" t="n">
        <v>1016</v>
      </c>
    </row>
    <row r="16">
      <c r="A16" s="4" t="inlineStr">
        <is>
          <t>Interest expense</t>
        </is>
      </c>
      <c r="B16" s="5" t="n">
        <v>-1715</v>
      </c>
      <c r="C16" s="5" t="n">
        <v>-1651</v>
      </c>
      <c r="D16" s="5" t="n">
        <v>-5042</v>
      </c>
      <c r="E16" s="5" t="n">
        <v>-4296</v>
      </c>
    </row>
    <row r="17">
      <c r="A17" s="4" t="inlineStr">
        <is>
          <t>Change in fair value of derivative liability</t>
        </is>
      </c>
      <c r="B17" s="5" t="n">
        <v>3771</v>
      </c>
      <c r="C17" s="5" t="n">
        <v>5717</v>
      </c>
      <c r="D17" s="5" t="n">
        <v>-16640</v>
      </c>
      <c r="E17" s="5" t="n">
        <v>7334</v>
      </c>
    </row>
    <row r="18">
      <c r="A18" s="4" t="inlineStr">
        <is>
          <t>Other income (expense), net</t>
        </is>
      </c>
      <c r="C18" s="5" t="n">
        <v>-8</v>
      </c>
      <c r="E18" s="5" t="n">
        <v>-8</v>
      </c>
    </row>
    <row r="19">
      <c r="A19" s="4" t="inlineStr">
        <is>
          <t>Total other income (expense), net</t>
        </is>
      </c>
      <c r="B19" s="5" t="n">
        <v>2062</v>
      </c>
      <c r="C19" s="5" t="n">
        <v>4366</v>
      </c>
      <c r="D19" s="5" t="n">
        <v>-21520</v>
      </c>
      <c r="E19" s="5" t="n">
        <v>4046</v>
      </c>
    </row>
    <row r="20">
      <c r="A20" s="4" t="inlineStr">
        <is>
          <t>Net loss and comprehensive loss</t>
        </is>
      </c>
      <c r="B20" s="6" t="n">
        <v>-11944</v>
      </c>
      <c r="C20" s="6" t="n">
        <v>-18778</v>
      </c>
      <c r="D20" s="6" t="n">
        <v>-70024</v>
      </c>
      <c r="E20" s="6" t="n">
        <v>-60355</v>
      </c>
    </row>
    <row r="21">
      <c r="A21" s="4" t="inlineStr">
        <is>
          <t>Net loss per share, basic</t>
        </is>
      </c>
      <c r="B21" s="8" t="n">
        <v>-0.19</v>
      </c>
      <c r="C21" s="8" t="n">
        <v>-0.4</v>
      </c>
      <c r="D21" s="8" t="n">
        <v>-1.22</v>
      </c>
      <c r="E21" s="8" t="n">
        <v>-1.37</v>
      </c>
    </row>
    <row r="22">
      <c r="A22" s="4" t="inlineStr">
        <is>
          <t>Weighted average common shares outstanding, basic</t>
        </is>
      </c>
      <c r="B22" s="5" t="n">
        <v>62992558</v>
      </c>
      <c r="C22" s="5" t="n">
        <v>46944536</v>
      </c>
      <c r="D22" s="5" t="n">
        <v>57440885</v>
      </c>
      <c r="E22" s="5" t="n">
        <v>44052470</v>
      </c>
    </row>
    <row r="23">
      <c r="A23" s="4" t="inlineStr">
        <is>
          <t>Net loss per share, diluted</t>
        </is>
      </c>
      <c r="B23" s="8" t="n">
        <v>-0.21</v>
      </c>
      <c r="C23" s="8" t="n">
        <v>-0.45</v>
      </c>
      <c r="D23" s="8" t="n">
        <v>-1.22</v>
      </c>
      <c r="E23" s="8" t="n">
        <v>-1.37</v>
      </c>
    </row>
    <row r="24">
      <c r="A24" s="4" t="inlineStr">
        <is>
          <t>Weighted average common shares outstanding, diluted</t>
        </is>
      </c>
      <c r="B24" s="5" t="n">
        <v>68761790</v>
      </c>
      <c r="C24" s="5" t="n">
        <v>52713768</v>
      </c>
      <c r="D24" s="5" t="n">
        <v>57440885</v>
      </c>
      <c r="E24" s="5" t="n">
        <v>44052470</v>
      </c>
    </row>
    <row r="25">
      <c r="A25" s="3" t="inlineStr">
        <is>
          <t>Comprehensive loss:</t>
        </is>
      </c>
    </row>
    <row r="26">
      <c r="A26" s="4" t="inlineStr">
        <is>
          <t>Net loss</t>
        </is>
      </c>
      <c r="B26" s="6" t="n">
        <v>-11944</v>
      </c>
      <c r="C26" s="6" t="n">
        <v>-18778</v>
      </c>
      <c r="D26" s="6" t="n">
        <v>-70024</v>
      </c>
      <c r="E26" s="6" t="n">
        <v>-60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rivative Liability - Roll forward (Details) $ in Thousands</t>
        </is>
      </c>
      <c r="B1" s="2" t="inlineStr">
        <is>
          <t>9 Months Ended</t>
        </is>
      </c>
    </row>
    <row r="2">
      <c r="B2" s="2" t="inlineStr">
        <is>
          <t>Sep. 30, 2020USD ($)</t>
        </is>
      </c>
    </row>
    <row r="3">
      <c r="A3" s="3" t="inlineStr">
        <is>
          <t>Roll forward of the derivative liability</t>
        </is>
      </c>
    </row>
    <row r="4">
      <c r="A4" s="4" t="inlineStr">
        <is>
          <t>Balance at beginning of period</t>
        </is>
      </c>
      <c r="B4" s="6" t="n">
        <v>12124</v>
      </c>
    </row>
    <row r="5">
      <c r="A5" s="4" t="inlineStr">
        <is>
          <t>Change in fair value</t>
        </is>
      </c>
      <c r="B5" s="5" t="n">
        <v>16640</v>
      </c>
    </row>
    <row r="6">
      <c r="A6" s="4" t="inlineStr">
        <is>
          <t>Balance at end of period</t>
        </is>
      </c>
      <c r="B6" s="6" t="n">
        <v>287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2" customWidth="1" min="2" max="2"/>
    <col width="31" customWidth="1" min="3" max="3"/>
    <col width="24" customWidth="1" min="4" max="4"/>
  </cols>
  <sheetData>
    <row r="1">
      <c r="A1" s="1" t="inlineStr">
        <is>
          <t>Convertible Notes - Other (Details)</t>
        </is>
      </c>
      <c r="B1" s="2" t="inlineStr">
        <is>
          <t>Mar. 01, 2019USD ($)D$ / shares</t>
        </is>
      </c>
      <c r="C1" s="2" t="inlineStr">
        <is>
          <t>Sep. 30, 2020USD ($)$ / shares</t>
        </is>
      </c>
      <c r="D1" s="2" t="inlineStr">
        <is>
          <t>Dec. 31, 2019$ / shares</t>
        </is>
      </c>
    </row>
    <row r="2">
      <c r="A2" s="3" t="inlineStr">
        <is>
          <t>Senior Convertible Notes</t>
        </is>
      </c>
    </row>
    <row r="3">
      <c r="A3" s="4" t="inlineStr">
        <is>
          <t>Common stock, par value | $ / shares</t>
        </is>
      </c>
      <c r="C3" s="7" t="n">
        <v>0.0001</v>
      </c>
      <c r="D3" s="7" t="n">
        <v>0.0001</v>
      </c>
    </row>
    <row r="4">
      <c r="A4" s="4" t="inlineStr">
        <is>
          <t>2026 Convertible Notes</t>
        </is>
      </c>
    </row>
    <row r="5">
      <c r="A5" s="3" t="inlineStr">
        <is>
          <t>Senior Convertible Notes</t>
        </is>
      </c>
    </row>
    <row r="6">
      <c r="A6" s="4" t="inlineStr">
        <is>
          <t>Convertible notes issued | $</t>
        </is>
      </c>
      <c r="B6" s="6" t="n">
        <v>37500000</v>
      </c>
      <c r="C6" s="6" t="n">
        <v>37500000</v>
      </c>
    </row>
    <row r="7">
      <c r="A7" s="4" t="inlineStr">
        <is>
          <t>Interest rate (as a percent)</t>
        </is>
      </c>
      <c r="B7" s="4" t="inlineStr">
        <is>
          <t>6.00%</t>
        </is>
      </c>
    </row>
    <row r="8">
      <c r="A8" s="4" t="inlineStr">
        <is>
          <t>Effective annual interest rate (as a percent)</t>
        </is>
      </c>
      <c r="C8" s="4" t="inlineStr">
        <is>
          <t>14.80%</t>
        </is>
      </c>
    </row>
    <row r="9">
      <c r="A9" s="4" t="inlineStr">
        <is>
          <t>Common stock, par value | $ / shares</t>
        </is>
      </c>
      <c r="B9" s="7" t="n">
        <v>0.0001</v>
      </c>
    </row>
    <row r="10">
      <c r="A10" s="4" t="inlineStr">
        <is>
          <t>Maximum beneficial ownership percent</t>
        </is>
      </c>
      <c r="B10" s="4" t="inlineStr">
        <is>
          <t>19.99%</t>
        </is>
      </c>
    </row>
    <row r="11">
      <c r="A11" s="4" t="inlineStr">
        <is>
          <t>Conversion rate</t>
        </is>
      </c>
      <c r="B11" s="11" t="n">
        <v>153.8462</v>
      </c>
    </row>
    <row r="12">
      <c r="A12" s="4" t="inlineStr">
        <is>
          <t>Principal amount of debt that is used in conversion calculations | $</t>
        </is>
      </c>
      <c r="B12" s="6" t="n">
        <v>1000</v>
      </c>
    </row>
    <row r="13">
      <c r="A13" s="4" t="inlineStr">
        <is>
          <t>Initial conversion price | $ / shares</t>
        </is>
      </c>
      <c r="B13" s="8" t="n">
        <v>6.5</v>
      </c>
    </row>
    <row r="14">
      <c r="A14" s="4" t="inlineStr">
        <is>
          <t>Debt repurchase price percent</t>
        </is>
      </c>
      <c r="B14" s="4" t="inlineStr">
        <is>
          <t>100.00%</t>
        </is>
      </c>
    </row>
    <row r="15">
      <c r="A15" s="4" t="inlineStr">
        <is>
          <t>Consecutive trading days | D</t>
        </is>
      </c>
      <c r="B15" s="5" t="n">
        <v>20</v>
      </c>
    </row>
    <row r="16">
      <c r="A16" s="4" t="inlineStr">
        <is>
          <t>Percentage of product of conversion rate and daily VWAP</t>
        </is>
      </c>
      <c r="B16" s="4" t="inlineStr">
        <is>
          <t>5.00%</t>
        </is>
      </c>
    </row>
    <row r="17">
      <c r="A17" s="4" t="inlineStr">
        <is>
          <t>Percentage of outstanding principal amount</t>
        </is>
      </c>
      <c r="B17" s="4" t="inlineStr">
        <is>
          <t>100.00%</t>
        </is>
      </c>
    </row>
    <row r="18">
      <c r="A18" s="4" t="inlineStr">
        <is>
          <t>2026 Convertible Notes | On or after March 1, 2022</t>
        </is>
      </c>
    </row>
    <row r="19">
      <c r="A19" s="3" t="inlineStr">
        <is>
          <t>Senior Convertible Notes</t>
        </is>
      </c>
    </row>
    <row r="20">
      <c r="A20" s="4" t="inlineStr">
        <is>
          <t>Debt repurchase price percent</t>
        </is>
      </c>
      <c r="B20" s="4" t="inlineStr">
        <is>
          <t>100.00%</t>
        </is>
      </c>
    </row>
    <row r="21">
      <c r="A21" s="4" t="inlineStr">
        <is>
          <t>Consecutive trading days | D</t>
        </is>
      </c>
      <c r="B21" s="5" t="n">
        <v>30</v>
      </c>
    </row>
    <row r="22">
      <c r="A22" s="4" t="inlineStr">
        <is>
          <t>Minimum percentage of common stock for conversion of debt</t>
        </is>
      </c>
      <c r="B22" s="4" t="inlineStr">
        <is>
          <t>130.00%</t>
        </is>
      </c>
    </row>
    <row r="23">
      <c r="A23" s="4" t="inlineStr">
        <is>
          <t>Consecutive proceeding trading days for conversion of purchase price | $</t>
        </is>
      </c>
      <c r="B23" s="5"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 Summary (Details) - USD ($) $ in Thousands</t>
        </is>
      </c>
      <c r="B1" s="2" t="inlineStr">
        <is>
          <t>Sep. 30, 2020</t>
        </is>
      </c>
      <c r="C1" s="2" t="inlineStr">
        <is>
          <t>Mar. 01, 2019</t>
        </is>
      </c>
    </row>
    <row r="2">
      <c r="A2" s="3" t="inlineStr">
        <is>
          <t>Senior Convertible Notes</t>
        </is>
      </c>
    </row>
    <row r="3">
      <c r="A3" s="4" t="inlineStr">
        <is>
          <t>Accrued interest</t>
        </is>
      </c>
      <c r="B3" s="6" t="n">
        <v>3619</v>
      </c>
    </row>
    <row r="4">
      <c r="A4" s="4" t="inlineStr">
        <is>
          <t>2026 Convertible Notes</t>
        </is>
      </c>
    </row>
    <row r="5">
      <c r="A5" s="3" t="inlineStr">
        <is>
          <t>Senior Convertible Notes</t>
        </is>
      </c>
    </row>
    <row r="6">
      <c r="A6" s="4" t="inlineStr">
        <is>
          <t>2026 Convertible notes</t>
        </is>
      </c>
      <c r="B6" s="5" t="n">
        <v>37500</v>
      </c>
      <c r="C6" s="6" t="n">
        <v>37500</v>
      </c>
    </row>
    <row r="7">
      <c r="A7" s="4" t="inlineStr">
        <is>
          <t>Less: unamortized discount</t>
        </is>
      </c>
      <c r="B7" s="5" t="n">
        <v>-13698</v>
      </c>
    </row>
    <row r="8">
      <c r="A8" s="4" t="inlineStr">
        <is>
          <t>Carrying amount, excluding deferred interest</t>
        </is>
      </c>
      <c r="B8" s="6" t="n">
        <v>23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 USD ($) $ in Thousands</t>
        </is>
      </c>
      <c r="B1" s="2" t="inlineStr">
        <is>
          <t>Sep. 30, 2020</t>
        </is>
      </c>
      <c r="C1" s="2" t="inlineStr">
        <is>
          <t>Dec. 31, 2019</t>
        </is>
      </c>
    </row>
    <row r="2">
      <c r="A2" s="3" t="inlineStr">
        <is>
          <t>Income Taxes</t>
        </is>
      </c>
    </row>
    <row r="3">
      <c r="A3" s="4" t="inlineStr">
        <is>
          <t>Unrecognized tax benefits</t>
        </is>
      </c>
      <c r="B3" s="6" t="n">
        <v>0</v>
      </c>
      <c r="C3" s="6" t="n">
        <v>0</v>
      </c>
    </row>
    <row r="4">
      <c r="A4" s="4" t="inlineStr">
        <is>
          <t>Accrued interest or tax penalties related to income taxe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Additional Information (Details) - Regeneron - USD ($) $ in Thousands</t>
        </is>
      </c>
      <c r="B1" s="2" t="inlineStr">
        <is>
          <t>Oct. 10, 2016</t>
        </is>
      </c>
      <c r="C1" s="2" t="inlineStr">
        <is>
          <t>Sep. 30, 2020</t>
        </is>
      </c>
    </row>
    <row r="2">
      <c r="A2" s="4" t="inlineStr">
        <is>
          <t>Collaboration Agreement</t>
        </is>
      </c>
    </row>
    <row r="3">
      <c r="A3" s="3" t="inlineStr">
        <is>
          <t>Collaboration Agreement</t>
        </is>
      </c>
    </row>
    <row r="4">
      <c r="A4" s="4" t="inlineStr">
        <is>
          <t>Payment receivable upon exercise of option</t>
        </is>
      </c>
      <c r="B4" s="6" t="n">
        <v>10000</v>
      </c>
    </row>
    <row r="5">
      <c r="A5" s="4" t="inlineStr">
        <is>
          <t>Collaboration Agreement | Maximum</t>
        </is>
      </c>
    </row>
    <row r="6">
      <c r="A6" s="3" t="inlineStr">
        <is>
          <t>Collaboration Agreement</t>
        </is>
      </c>
    </row>
    <row r="7">
      <c r="A7" s="4" t="inlineStr">
        <is>
          <t>Reimbursable clinical development costs</t>
        </is>
      </c>
      <c r="B7" s="5" t="n">
        <v>25000</v>
      </c>
    </row>
    <row r="8">
      <c r="A8" s="4" t="inlineStr">
        <is>
          <t>Potential increase in reimbursable clinical development costs</t>
        </is>
      </c>
      <c r="B8" s="5" t="n">
        <v>5000</v>
      </c>
    </row>
    <row r="9">
      <c r="A9" s="4" t="inlineStr">
        <is>
          <t>Potential payment receivable per Licensed Product upon the achievement of specified development and regulatory milestones</t>
        </is>
      </c>
      <c r="B9" s="5" t="n">
        <v>145000</v>
      </c>
    </row>
    <row r="10">
      <c r="A10" s="4" t="inlineStr">
        <is>
          <t>Potential payment receivable per Licensed Product upon first commercial sale of such Licensed Product</t>
        </is>
      </c>
      <c r="B10" s="5" t="n">
        <v>100000</v>
      </c>
    </row>
    <row r="11">
      <c r="A11" s="4" t="inlineStr">
        <is>
          <t>Potential payment receivable due for achievement of specified sales milestones for all Licensed Products</t>
        </is>
      </c>
      <c r="B11" s="6" t="n">
        <v>50000</v>
      </c>
    </row>
    <row r="12">
      <c r="A12" s="4" t="inlineStr">
        <is>
          <t>Amendment</t>
        </is>
      </c>
    </row>
    <row r="13">
      <c r="A13" s="3" t="inlineStr">
        <is>
          <t>Collaboration Agreement</t>
        </is>
      </c>
    </row>
    <row r="14">
      <c r="A14" s="4" t="inlineStr">
        <is>
          <t>Amount of cost recorded, to date, for work performed for preclinical development activities in connection with the revised work plan</t>
        </is>
      </c>
      <c r="C14" s="6" t="n">
        <v>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Notes Payable - Additional Information (Details) - Credit Agreement $ in Thousands</t>
        </is>
      </c>
      <c r="B1" s="2" t="inlineStr">
        <is>
          <t>1 Months Ended</t>
        </is>
      </c>
      <c r="C1" s="2" t="inlineStr">
        <is>
          <t>9 Months Ended</t>
        </is>
      </c>
    </row>
    <row r="2">
      <c r="B2" s="2" t="inlineStr">
        <is>
          <t>Dec. 31, 2018USD ($)installment</t>
        </is>
      </c>
      <c r="C2" s="2" t="inlineStr">
        <is>
          <t>Sep. 30, 2020USD ($)</t>
        </is>
      </c>
      <c r="D2" s="2" t="inlineStr">
        <is>
          <t>Dec. 31, 2019USD ($)</t>
        </is>
      </c>
    </row>
    <row r="3">
      <c r="A3" s="3" t="inlineStr">
        <is>
          <t>Notes Payable</t>
        </is>
      </c>
    </row>
    <row r="4">
      <c r="A4" s="4" t="inlineStr">
        <is>
          <t>Borrowing capacity under the agreement</t>
        </is>
      </c>
      <c r="C4" s="6" t="n">
        <v>25000</v>
      </c>
    </row>
    <row r="5">
      <c r="A5" s="4" t="inlineStr">
        <is>
          <t>Borrowings outstanding</t>
        </is>
      </c>
      <c r="B5" s="6" t="n">
        <v>25000</v>
      </c>
      <c r="C5" s="5" t="n">
        <v>25000</v>
      </c>
      <c r="D5" s="6" t="n">
        <v>25000</v>
      </c>
    </row>
    <row r="6">
      <c r="A6" s="4" t="inlineStr">
        <is>
          <t>Repayments of debt, Principal</t>
        </is>
      </c>
      <c r="C6" s="5" t="n">
        <v>25000</v>
      </c>
    </row>
    <row r="7">
      <c r="A7" s="4" t="inlineStr">
        <is>
          <t>Number of equal monthly installments | installment</t>
        </is>
      </c>
      <c r="B7" s="5" t="n">
        <v>36</v>
      </c>
    </row>
    <row r="8">
      <c r="A8" s="4" t="inlineStr">
        <is>
          <t>Final payment due (as a percent)</t>
        </is>
      </c>
      <c r="B8" s="4" t="inlineStr">
        <is>
          <t>3.50%</t>
        </is>
      </c>
    </row>
    <row r="9">
      <c r="A9" s="4" t="inlineStr">
        <is>
          <t>Additional final payment</t>
        </is>
      </c>
      <c r="B9" s="6" t="n">
        <v>875</v>
      </c>
      <c r="C9" s="5" t="n">
        <v>875</v>
      </c>
    </row>
    <row r="10">
      <c r="A10" s="4" t="inlineStr">
        <is>
          <t>2021</t>
        </is>
      </c>
    </row>
    <row r="11">
      <c r="A11" s="3" t="inlineStr">
        <is>
          <t>Notes Payable</t>
        </is>
      </c>
    </row>
    <row r="12">
      <c r="A12" s="4" t="inlineStr">
        <is>
          <t>Repayments of debt, Principal</t>
        </is>
      </c>
      <c r="C12" s="6" t="n">
        <v>8333</v>
      </c>
    </row>
    <row r="13">
      <c r="A13" s="4" t="inlineStr">
        <is>
          <t>Required monthly principal payment</t>
        </is>
      </c>
      <c r="B13" s="5" t="n">
        <v>694</v>
      </c>
    </row>
    <row r="14">
      <c r="A14" s="4" t="inlineStr">
        <is>
          <t>Achievement of certain milestones</t>
        </is>
      </c>
    </row>
    <row r="15">
      <c r="A15" s="3" t="inlineStr">
        <is>
          <t>Notes Payable</t>
        </is>
      </c>
    </row>
    <row r="16">
      <c r="A16" s="4" t="inlineStr">
        <is>
          <t>Repayments of debt, Principal</t>
        </is>
      </c>
      <c r="B16" s="6" t="n">
        <v>1042</v>
      </c>
    </row>
    <row r="17">
      <c r="A17" s="4" t="inlineStr">
        <is>
          <t>Number of equal monthly installments | installment</t>
        </is>
      </c>
      <c r="B17" s="5" t="n">
        <v>24</v>
      </c>
    </row>
    <row r="18">
      <c r="A18" s="4" t="inlineStr">
        <is>
          <t>LIBOR</t>
        </is>
      </c>
    </row>
    <row r="19">
      <c r="A19" s="3" t="inlineStr">
        <is>
          <t>Notes Payable</t>
        </is>
      </c>
    </row>
    <row r="20">
      <c r="A20" s="4" t="inlineStr">
        <is>
          <t>Borrowings outstanding</t>
        </is>
      </c>
      <c r="B20" s="6" t="n">
        <v>25000</v>
      </c>
    </row>
    <row r="21">
      <c r="A21" s="4" t="inlineStr">
        <is>
          <t>Effective annual interest rate (as a percent)</t>
        </is>
      </c>
      <c r="B21" s="4" t="inlineStr">
        <is>
          <t>9.76%</t>
        </is>
      </c>
    </row>
    <row r="22">
      <c r="A22" s="4" t="inlineStr">
        <is>
          <t>Interest rate floor (as a percent)</t>
        </is>
      </c>
      <c r="B22" s="4" t="inlineStr">
        <is>
          <t>2.00%</t>
        </is>
      </c>
    </row>
    <row r="23">
      <c r="A23" s="4" t="inlineStr">
        <is>
          <t>Basis spread (as a percent)</t>
        </is>
      </c>
      <c r="B23" s="4" t="inlineStr">
        <is>
          <t>7.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 Borrowings Outstanding (Details) - USD ($) $ in Thousands</t>
        </is>
      </c>
      <c r="B1" s="2" t="inlineStr">
        <is>
          <t>Sep. 30, 2020</t>
        </is>
      </c>
      <c r="C1" s="2" t="inlineStr">
        <is>
          <t>Dec. 31, 2019</t>
        </is>
      </c>
      <c r="D1" s="2" t="inlineStr">
        <is>
          <t>Dec. 31, 2018</t>
        </is>
      </c>
    </row>
    <row r="2">
      <c r="A2" s="3" t="inlineStr">
        <is>
          <t>Notes Payable</t>
        </is>
      </c>
    </row>
    <row r="3">
      <c r="A3" s="4" t="inlineStr">
        <is>
          <t>Less: current portion</t>
        </is>
      </c>
      <c r="B3" s="6" t="n">
        <v>-6206</v>
      </c>
    </row>
    <row r="4">
      <c r="A4" s="4" t="inlineStr">
        <is>
          <t>Long-term notes payable</t>
        </is>
      </c>
      <c r="B4" s="5" t="n">
        <v>18964</v>
      </c>
      <c r="C4" s="6" t="n">
        <v>25007</v>
      </c>
    </row>
    <row r="5">
      <c r="A5" s="4" t="inlineStr">
        <is>
          <t>Credit Agreement</t>
        </is>
      </c>
    </row>
    <row r="6">
      <c r="A6" s="3" t="inlineStr">
        <is>
          <t>Notes Payable</t>
        </is>
      </c>
    </row>
    <row r="7">
      <c r="A7" s="4" t="inlineStr">
        <is>
          <t>Borrowings outstanding</t>
        </is>
      </c>
      <c r="B7" s="5" t="n">
        <v>25000</v>
      </c>
      <c r="C7" s="5" t="n">
        <v>25000</v>
      </c>
      <c r="D7" s="6" t="n">
        <v>25000</v>
      </c>
    </row>
    <row r="8">
      <c r="A8" s="4" t="inlineStr">
        <is>
          <t>Accrued exit fee</t>
        </is>
      </c>
      <c r="B8" s="5" t="n">
        <v>310</v>
      </c>
      <c r="C8" s="5" t="n">
        <v>180</v>
      </c>
    </row>
    <row r="9">
      <c r="A9" s="4" t="inlineStr">
        <is>
          <t>Less: unamortized discount</t>
        </is>
      </c>
      <c r="B9" s="5" t="n">
        <v>140</v>
      </c>
      <c r="C9" s="5" t="n">
        <v>173</v>
      </c>
    </row>
    <row r="10">
      <c r="A10" s="4" t="inlineStr">
        <is>
          <t>Borrowings</t>
        </is>
      </c>
      <c r="B10" s="5" t="n">
        <v>25170</v>
      </c>
      <c r="C10" s="5" t="n">
        <v>25007</v>
      </c>
    </row>
    <row r="11">
      <c r="A11" s="4" t="inlineStr">
        <is>
          <t>Less: current portion</t>
        </is>
      </c>
      <c r="B11" s="5" t="n">
        <v>-6206</v>
      </c>
    </row>
    <row r="12">
      <c r="A12" s="4" t="inlineStr">
        <is>
          <t>Long-term notes payable</t>
        </is>
      </c>
      <c r="B12" s="6" t="n">
        <v>18964</v>
      </c>
      <c r="C12" s="6" t="n">
        <v>25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Annual Repayment Requirements for Credit Facility (Details) - Credit Agreement $ in Thousands</t>
        </is>
      </c>
      <c r="B1" s="2" t="inlineStr">
        <is>
          <t>9 Months Ended</t>
        </is>
      </c>
    </row>
    <row r="2">
      <c r="B2" s="2" t="inlineStr">
        <is>
          <t>Sep. 30, 2020USD ($)</t>
        </is>
      </c>
    </row>
    <row r="3">
      <c r="A3" s="3" t="inlineStr">
        <is>
          <t>Annual repayment requirements</t>
        </is>
      </c>
    </row>
    <row r="4">
      <c r="A4" s="4" t="inlineStr">
        <is>
          <t>Credit Facility, Principal</t>
        </is>
      </c>
      <c r="B4" s="6" t="n">
        <v>25000</v>
      </c>
    </row>
    <row r="5">
      <c r="A5" s="4" t="inlineStr">
        <is>
          <t>Credit Facility, Interest and Final Payment</t>
        </is>
      </c>
      <c r="B5" s="5" t="n">
        <v>5308</v>
      </c>
    </row>
    <row r="6">
      <c r="A6" s="4" t="inlineStr">
        <is>
          <t>Credit Facility, Total</t>
        </is>
      </c>
      <c r="B6" s="5" t="n">
        <v>30308</v>
      </c>
    </row>
    <row r="7">
      <c r="A7" s="4" t="inlineStr">
        <is>
          <t>2020 (July 1 through December 31)</t>
        </is>
      </c>
    </row>
    <row r="8">
      <c r="A8" s="3" t="inlineStr">
        <is>
          <t>Annual repayment requirements</t>
        </is>
      </c>
    </row>
    <row r="9">
      <c r="A9" s="4" t="inlineStr">
        <is>
          <t>Credit Facility, Interest and Final Payment</t>
        </is>
      </c>
      <c r="B9" s="5" t="n">
        <v>624</v>
      </c>
    </row>
    <row r="10">
      <c r="A10" s="4" t="inlineStr">
        <is>
          <t>Credit Facility, Total</t>
        </is>
      </c>
      <c r="B10" s="5" t="n">
        <v>624</v>
      </c>
    </row>
    <row r="11">
      <c r="A11" s="4" t="inlineStr">
        <is>
          <t>2021</t>
        </is>
      </c>
    </row>
    <row r="12">
      <c r="A12" s="3" t="inlineStr">
        <is>
          <t>Annual repayment requirements</t>
        </is>
      </c>
    </row>
    <row r="13">
      <c r="A13" s="4" t="inlineStr">
        <is>
          <t>Credit Facility, Principal</t>
        </is>
      </c>
      <c r="B13" s="5" t="n">
        <v>8333</v>
      </c>
    </row>
    <row r="14">
      <c r="A14" s="4" t="inlineStr">
        <is>
          <t>Credit Facility, Interest and Final Payment</t>
        </is>
      </c>
      <c r="B14" s="5" t="n">
        <v>2094</v>
      </c>
    </row>
    <row r="15">
      <c r="A15" s="4" t="inlineStr">
        <is>
          <t>Credit Facility, Total</t>
        </is>
      </c>
      <c r="B15" s="5" t="n">
        <v>10427</v>
      </c>
    </row>
    <row r="16">
      <c r="A16" s="4" t="inlineStr">
        <is>
          <t>2022</t>
        </is>
      </c>
    </row>
    <row r="17">
      <c r="A17" s="3" t="inlineStr">
        <is>
          <t>Annual repayment requirements</t>
        </is>
      </c>
    </row>
    <row r="18">
      <c r="A18" s="4" t="inlineStr">
        <is>
          <t>Credit Facility, Principal</t>
        </is>
      </c>
      <c r="B18" s="5" t="n">
        <v>8333</v>
      </c>
    </row>
    <row r="19">
      <c r="A19" s="4" t="inlineStr">
        <is>
          <t>Credit Facility, Interest and Final Payment</t>
        </is>
      </c>
      <c r="B19" s="5" t="n">
        <v>1270</v>
      </c>
    </row>
    <row r="20">
      <c r="A20" s="4" t="inlineStr">
        <is>
          <t>Credit Facility, Total</t>
        </is>
      </c>
      <c r="B20" s="5" t="n">
        <v>9603</v>
      </c>
    </row>
    <row r="21">
      <c r="A21" s="4" t="inlineStr">
        <is>
          <t>2023</t>
        </is>
      </c>
    </row>
    <row r="22">
      <c r="A22" s="3" t="inlineStr">
        <is>
          <t>Annual repayment requirements</t>
        </is>
      </c>
    </row>
    <row r="23">
      <c r="A23" s="4" t="inlineStr">
        <is>
          <t>Credit Facility, Principal</t>
        </is>
      </c>
      <c r="B23" s="5" t="n">
        <v>8334</v>
      </c>
    </row>
    <row r="24">
      <c r="A24" s="4" t="inlineStr">
        <is>
          <t>Credit Facility, Interest and Final Payment</t>
        </is>
      </c>
      <c r="B24" s="5" t="n">
        <v>1320</v>
      </c>
    </row>
    <row r="25">
      <c r="A25" s="4" t="inlineStr">
        <is>
          <t>Credit Facility, Total</t>
        </is>
      </c>
      <c r="B25" s="6" t="n">
        <v>96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s Payable - Other (Details) - USD ($) $ in Thousands</t>
        </is>
      </c>
      <c r="B1" s="2" t="inlineStr">
        <is>
          <t>Apr. 23, 2020</t>
        </is>
      </c>
      <c r="C1" s="2" t="inlineStr">
        <is>
          <t>Sep. 30, 2020</t>
        </is>
      </c>
      <c r="D1" s="2" t="inlineStr">
        <is>
          <t>Sep. 30, 2019</t>
        </is>
      </c>
    </row>
    <row r="2">
      <c r="A2" s="3" t="inlineStr">
        <is>
          <t>Notes Payable</t>
        </is>
      </c>
    </row>
    <row r="3">
      <c r="A3" s="4" t="inlineStr">
        <is>
          <t>PPP loan proceeds</t>
        </is>
      </c>
      <c r="B3" s="6" t="n">
        <v>3201</v>
      </c>
      <c r="C3" s="6" t="n">
        <v>3201</v>
      </c>
    </row>
    <row r="4">
      <c r="A4" s="4" t="inlineStr">
        <is>
          <t>Repayment of PPP loan</t>
        </is>
      </c>
      <c r="C4" s="5" t="n">
        <v>3201</v>
      </c>
    </row>
    <row r="5">
      <c r="A5" s="4" t="inlineStr">
        <is>
          <t>Credit Agreement</t>
        </is>
      </c>
    </row>
    <row r="6">
      <c r="A6" s="3" t="inlineStr">
        <is>
          <t>Notes Payable</t>
        </is>
      </c>
    </row>
    <row r="7">
      <c r="A7" s="4" t="inlineStr">
        <is>
          <t>Interest paid</t>
        </is>
      </c>
      <c r="C7" s="6" t="n">
        <v>1769</v>
      </c>
      <c r="D7" s="6" t="n">
        <v>1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Details) - USD ($) $ / shares in Units, $ in Thousands</t>
        </is>
      </c>
      <c r="B1" s="2" t="inlineStr">
        <is>
          <t>Apr. 05, 2019</t>
        </is>
      </c>
      <c r="C1" s="2" t="inlineStr">
        <is>
          <t>May 31,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Sep. 30, 2020</t>
        </is>
      </c>
    </row>
    <row r="2">
      <c r="A2" s="3" t="inlineStr">
        <is>
          <t>Common Stock</t>
        </is>
      </c>
    </row>
    <row r="3">
      <c r="A3" s="4" t="inlineStr">
        <is>
          <t>Net proceeds from issuance of common stock</t>
        </is>
      </c>
      <c r="C3" s="6" t="n">
        <v>48327</v>
      </c>
      <c r="J3" s="6" t="n">
        <v>62707</v>
      </c>
      <c r="K3" s="6" t="n">
        <v>28647</v>
      </c>
    </row>
    <row r="4">
      <c r="A4" s="4" t="inlineStr">
        <is>
          <t>Common Stock</t>
        </is>
      </c>
    </row>
    <row r="5">
      <c r="A5" s="3" t="inlineStr">
        <is>
          <t>Common Stock</t>
        </is>
      </c>
    </row>
    <row r="6">
      <c r="A6" s="4" t="inlineStr">
        <is>
          <t>Number of shares issued</t>
        </is>
      </c>
      <c r="E6" s="5" t="n">
        <v>9735649</v>
      </c>
      <c r="F6" s="5" t="n">
        <v>2657823</v>
      </c>
      <c r="G6" s="5" t="n">
        <v>3961643</v>
      </c>
      <c r="H6" s="5" t="n">
        <v>1180367</v>
      </c>
      <c r="I6" s="5" t="n">
        <v>1318481</v>
      </c>
    </row>
    <row r="7">
      <c r="A7" s="4" t="inlineStr">
        <is>
          <t>Common Stock | Follow-on Offering</t>
        </is>
      </c>
    </row>
    <row r="8">
      <c r="A8" s="3" t="inlineStr">
        <is>
          <t>Common Stock</t>
        </is>
      </c>
    </row>
    <row r="9">
      <c r="A9" s="4" t="inlineStr">
        <is>
          <t>Common stock, price per share</t>
        </is>
      </c>
      <c r="C9" s="8" t="n">
        <v>5.5</v>
      </c>
    </row>
    <row r="10">
      <c r="A10" s="4" t="inlineStr">
        <is>
          <t>Number of shares issued</t>
        </is>
      </c>
      <c r="C10" s="5" t="n">
        <v>8181819</v>
      </c>
    </row>
    <row r="11">
      <c r="A11" s="4" t="inlineStr">
        <is>
          <t>Common Stock | Over-allotment Option</t>
        </is>
      </c>
    </row>
    <row r="12">
      <c r="A12" s="3" t="inlineStr">
        <is>
          <t>Common Stock</t>
        </is>
      </c>
    </row>
    <row r="13">
      <c r="A13" s="4" t="inlineStr">
        <is>
          <t>Common stock, price per share</t>
        </is>
      </c>
      <c r="C13" s="8" t="n">
        <v>5.17</v>
      </c>
    </row>
    <row r="14">
      <c r="A14" s="4" t="inlineStr">
        <is>
          <t>Number of shares issued</t>
        </is>
      </c>
      <c r="C14" s="5" t="n">
        <v>1227272</v>
      </c>
    </row>
    <row r="15">
      <c r="A15" s="4" t="inlineStr">
        <is>
          <t>Common Stock | 2019 Sales Agreement</t>
        </is>
      </c>
    </row>
    <row r="16">
      <c r="A16" s="3" t="inlineStr">
        <is>
          <t>Common Stock</t>
        </is>
      </c>
    </row>
    <row r="17">
      <c r="A17" s="4" t="inlineStr">
        <is>
          <t>Maximum aggregate proceeds from offering</t>
        </is>
      </c>
      <c r="B17" s="6" t="n">
        <v>50000</v>
      </c>
    </row>
    <row r="18">
      <c r="A18" s="4" t="inlineStr">
        <is>
          <t>Number of shares issued</t>
        </is>
      </c>
      <c r="D18" s="5" t="n">
        <v>0</v>
      </c>
      <c r="J18" s="5" t="n">
        <v>2984381</v>
      </c>
      <c r="L18" s="5" t="n">
        <v>10321840</v>
      </c>
    </row>
    <row r="19">
      <c r="A19" s="4" t="inlineStr">
        <is>
          <t>Net proceeds from issuance of common stock</t>
        </is>
      </c>
      <c r="D19" s="6" t="n">
        <v>0</v>
      </c>
      <c r="J19" s="6" t="n">
        <v>14358</v>
      </c>
      <c r="L19" s="6" t="n">
        <v>46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0024</v>
      </c>
      <c r="C4" s="6" t="n">
        <v>-60355</v>
      </c>
    </row>
    <row r="5">
      <c r="A5" s="3" t="inlineStr">
        <is>
          <t>Adjustments to reconcile net loss to net cash used in operating activities</t>
        </is>
      </c>
    </row>
    <row r="6">
      <c r="A6" s="4" t="inlineStr">
        <is>
          <t>Stock-based compensation expense</t>
        </is>
      </c>
      <c r="B6" s="5" t="n">
        <v>5427</v>
      </c>
      <c r="C6" s="5" t="n">
        <v>6806</v>
      </c>
    </row>
    <row r="7">
      <c r="A7" s="4" t="inlineStr">
        <is>
          <t>Non-cash interest expense</t>
        </is>
      </c>
      <c r="B7" s="5" t="n">
        <v>3279</v>
      </c>
      <c r="C7" s="5" t="n">
        <v>2469</v>
      </c>
    </row>
    <row r="8">
      <c r="A8" s="4" t="inlineStr">
        <is>
          <t>Change in fair value of derivative liability</t>
        </is>
      </c>
      <c r="B8" s="5" t="n">
        <v>16640</v>
      </c>
      <c r="C8" s="5" t="n">
        <v>-7334</v>
      </c>
    </row>
    <row r="9">
      <c r="A9" s="4" t="inlineStr">
        <is>
          <t>Depreciation and amortization expense</t>
        </is>
      </c>
      <c r="B9" s="5" t="n">
        <v>2106</v>
      </c>
      <c r="C9" s="5" t="n">
        <v>1856</v>
      </c>
    </row>
    <row r="10">
      <c r="A10" s="4" t="inlineStr">
        <is>
          <t>(Gain)/loss on disposal of property and equipment</t>
        </is>
      </c>
      <c r="C10" s="5" t="n">
        <v>7</v>
      </c>
    </row>
    <row r="11">
      <c r="A11" s="3" t="inlineStr">
        <is>
          <t>Changes in operating assets and liabilities:</t>
        </is>
      </c>
    </row>
    <row r="12">
      <c r="A12" s="4" t="inlineStr">
        <is>
          <t>Accounts receivable</t>
        </is>
      </c>
      <c r="B12" s="5" t="n">
        <v>-5231</v>
      </c>
      <c r="C12" s="5" t="n">
        <v>-913</v>
      </c>
    </row>
    <row r="13">
      <c r="A13" s="4" t="inlineStr">
        <is>
          <t>Prepaid expenses and other current assets</t>
        </is>
      </c>
      <c r="B13" s="5" t="n">
        <v>-97</v>
      </c>
      <c r="C13" s="5" t="n">
        <v>-500</v>
      </c>
    </row>
    <row r="14">
      <c r="A14" s="4" t="inlineStr">
        <is>
          <t>Inventory</t>
        </is>
      </c>
      <c r="B14" s="5" t="n">
        <v>-200</v>
      </c>
      <c r="C14" s="5" t="n">
        <v>-678</v>
      </c>
    </row>
    <row r="15">
      <c r="A15" s="4" t="inlineStr">
        <is>
          <t>Operating lease assets</t>
        </is>
      </c>
      <c r="B15" s="5" t="n">
        <v>593</v>
      </c>
      <c r="C15" s="5" t="n">
        <v>552</v>
      </c>
    </row>
    <row r="16">
      <c r="A16" s="4" t="inlineStr">
        <is>
          <t>Accounts payable</t>
        </is>
      </c>
      <c r="B16" s="5" t="n">
        <v>113</v>
      </c>
      <c r="C16" s="5" t="n">
        <v>32</v>
      </c>
    </row>
    <row r="17">
      <c r="A17" s="4" t="inlineStr">
        <is>
          <t>Accrued expenses</t>
        </is>
      </c>
      <c r="B17" s="5" t="n">
        <v>911</v>
      </c>
      <c r="C17" s="5" t="n">
        <v>543</v>
      </c>
    </row>
    <row r="18">
      <c r="A18" s="4" t="inlineStr">
        <is>
          <t>Operating lease liabilities</t>
        </is>
      </c>
      <c r="B18" s="5" t="n">
        <v>-825</v>
      </c>
      <c r="C18" s="5" t="n">
        <v>-596</v>
      </c>
    </row>
    <row r="19">
      <c r="A19" s="4" t="inlineStr">
        <is>
          <t>Net cash used in operating activities</t>
        </is>
      </c>
      <c r="B19" s="5" t="n">
        <v>-47308</v>
      </c>
      <c r="C19" s="5" t="n">
        <v>-58111</v>
      </c>
    </row>
    <row r="20">
      <c r="A20" s="3" t="inlineStr">
        <is>
          <t>Cash flows from investing activities:</t>
        </is>
      </c>
    </row>
    <row r="21">
      <c r="A21" s="4" t="inlineStr">
        <is>
          <t>Purchases of property and equipment</t>
        </is>
      </c>
      <c r="B21" s="5" t="n">
        <v>-588</v>
      </c>
      <c r="C21" s="5" t="n">
        <v>-1637</v>
      </c>
    </row>
    <row r="22">
      <c r="A22" s="4" t="inlineStr">
        <is>
          <t>Net cash used in investing activities</t>
        </is>
      </c>
      <c r="B22" s="5" t="n">
        <v>-588</v>
      </c>
      <c r="C22" s="5" t="n">
        <v>-1637</v>
      </c>
    </row>
    <row r="23">
      <c r="A23" s="3" t="inlineStr">
        <is>
          <t>Cash flows from financing activities:</t>
        </is>
      </c>
    </row>
    <row r="24">
      <c r="A24" s="4" t="inlineStr">
        <is>
          <t>Proceeds from issuance of 2026 convertible notes, net of issuance costs</t>
        </is>
      </c>
      <c r="C24" s="5" t="n">
        <v>37275</v>
      </c>
    </row>
    <row r="25">
      <c r="A25" s="4" t="inlineStr">
        <is>
          <t>Proceeds from exercise of stock options</t>
        </is>
      </c>
      <c r="B25" s="5" t="n">
        <v>1044</v>
      </c>
      <c r="C25" s="5" t="n">
        <v>34</v>
      </c>
    </row>
    <row r="26">
      <c r="A26" s="4" t="inlineStr">
        <is>
          <t>Proceeds from issuance of common stock pursuant to employee stock purchase plan</t>
        </is>
      </c>
      <c r="B26" s="5" t="n">
        <v>350</v>
      </c>
      <c r="C26" s="5" t="n">
        <v>294</v>
      </c>
    </row>
    <row r="27">
      <c r="A27" s="4" t="inlineStr">
        <is>
          <t>Proceeds from the Paycheck Protection Program Loan</t>
        </is>
      </c>
      <c r="B27" s="5" t="n">
        <v>3201</v>
      </c>
    </row>
    <row r="28">
      <c r="A28" s="4" t="inlineStr">
        <is>
          <t>Repayment of the Paycheck Protection Program Loan</t>
        </is>
      </c>
      <c r="B28" s="5" t="n">
        <v>-3201</v>
      </c>
    </row>
    <row r="29">
      <c r="A29" s="4" t="inlineStr">
        <is>
          <t>Proceeds from issuance of common stock upon public offering, net</t>
        </is>
      </c>
      <c r="B29" s="5" t="n">
        <v>62707</v>
      </c>
      <c r="C29" s="5" t="n">
        <v>28647</v>
      </c>
    </row>
    <row r="30">
      <c r="A30" s="4" t="inlineStr">
        <is>
          <t>Net cash provided by financing activities</t>
        </is>
      </c>
      <c r="B30" s="5" t="n">
        <v>64101</v>
      </c>
      <c r="C30" s="5" t="n">
        <v>66250</v>
      </c>
    </row>
    <row r="31">
      <c r="A31" s="4" t="inlineStr">
        <is>
          <t>Net increase in cash, cash equivalents and restricted cash</t>
        </is>
      </c>
      <c r="B31" s="5" t="n">
        <v>16205</v>
      </c>
      <c r="C31" s="5" t="n">
        <v>6502</v>
      </c>
    </row>
    <row r="32">
      <c r="A32" s="4" t="inlineStr">
        <is>
          <t>Cash, cash equivalents and restricted cash at beginning of period</t>
        </is>
      </c>
      <c r="B32" s="5" t="n">
        <v>56201</v>
      </c>
      <c r="C32" s="5" t="n">
        <v>60676</v>
      </c>
    </row>
    <row r="33">
      <c r="A33" s="4" t="inlineStr">
        <is>
          <t>Cash, cash equivalents and restricted cash at end of period</t>
        </is>
      </c>
      <c r="B33" s="5" t="n">
        <v>72406</v>
      </c>
      <c r="C33" s="5" t="n">
        <v>67178</v>
      </c>
    </row>
    <row r="34">
      <c r="A34" s="3" t="inlineStr">
        <is>
          <t>Supplemental disclosure of non-cash investing and financing activities:</t>
        </is>
      </c>
    </row>
    <row r="35">
      <c r="A35" s="4" t="inlineStr">
        <is>
          <t>Additional right of use asset and related lease liability</t>
        </is>
      </c>
      <c r="C35" s="5" t="n">
        <v>2044</v>
      </c>
    </row>
    <row r="36">
      <c r="A36" s="4" t="inlineStr">
        <is>
          <t>Additions to property and equipment included in accounts payable and accrued expenses at balance sheet dates</t>
        </is>
      </c>
      <c r="B36" s="6" t="n">
        <v>71</v>
      </c>
      <c r="C36" s="5" t="n">
        <v>464</v>
      </c>
    </row>
    <row r="37">
      <c r="A37" s="4" t="inlineStr">
        <is>
          <t>Derivative liability in connection with issuance of 2026 convertible notes</t>
        </is>
      </c>
      <c r="C37" s="6" t="n">
        <v>16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net loss per share attributable to common stockholders:</t>
        </is>
      </c>
    </row>
    <row r="4">
      <c r="A4" s="4" t="inlineStr">
        <is>
          <t>Net loss</t>
        </is>
      </c>
      <c r="B4" s="6" t="n">
        <v>-11944</v>
      </c>
      <c r="C4" s="6" t="n">
        <v>-36568</v>
      </c>
      <c r="D4" s="6" t="n">
        <v>-21512</v>
      </c>
      <c r="E4" s="6" t="n">
        <v>-18778</v>
      </c>
      <c r="F4" s="6" t="n">
        <v>-24453</v>
      </c>
      <c r="G4" s="6" t="n">
        <v>-17124</v>
      </c>
      <c r="H4" s="6" t="n">
        <v>-70024</v>
      </c>
      <c r="I4" s="6" t="n">
        <v>-60355</v>
      </c>
    </row>
    <row r="5">
      <c r="A5" s="4" t="inlineStr">
        <is>
          <t>Weighted average common shares outstanding, basic</t>
        </is>
      </c>
      <c r="B5" s="5" t="n">
        <v>62992558</v>
      </c>
      <c r="E5" s="5" t="n">
        <v>46944536</v>
      </c>
      <c r="H5" s="5" t="n">
        <v>57440885</v>
      </c>
      <c r="I5" s="5" t="n">
        <v>44052470</v>
      </c>
    </row>
    <row r="6">
      <c r="A6" s="4" t="inlineStr">
        <is>
          <t>Net loss per share, basic</t>
        </is>
      </c>
      <c r="B6" s="8" t="n">
        <v>-0.19</v>
      </c>
      <c r="E6" s="8" t="n">
        <v>-0.4</v>
      </c>
      <c r="H6" s="8" t="n">
        <v>-1.22</v>
      </c>
      <c r="I6" s="8" t="n">
        <v>-1.3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net loss attributable to common stockholders for basic and diluted net loss per share</t>
        </is>
      </c>
    </row>
    <row r="4">
      <c r="A4" s="4" t="inlineStr">
        <is>
          <t>Net loss attributable to common stockholders basic</t>
        </is>
      </c>
      <c r="B4" s="6" t="n">
        <v>-11944</v>
      </c>
      <c r="C4" s="6" t="n">
        <v>-18778</v>
      </c>
    </row>
    <row r="5">
      <c r="A5" s="4" t="inlineStr">
        <is>
          <t>Interest expense on 2026 Convertible Note</t>
        </is>
      </c>
      <c r="B5" s="5" t="n">
        <v>1069</v>
      </c>
      <c r="C5" s="5" t="n">
        <v>998</v>
      </c>
    </row>
    <row r="6">
      <c r="A6" s="4" t="inlineStr">
        <is>
          <t>Change in fair value of derivative liability</t>
        </is>
      </c>
      <c r="B6" s="5" t="n">
        <v>-3771</v>
      </c>
      <c r="C6" s="5" t="n">
        <v>-5717</v>
      </c>
    </row>
    <row r="7">
      <c r="A7" s="4" t="inlineStr">
        <is>
          <t>Net loss attributable to common stockholders, diluted</t>
        </is>
      </c>
      <c r="B7" s="6" t="n">
        <v>-14646</v>
      </c>
      <c r="C7" s="6" t="n">
        <v>-23497</v>
      </c>
    </row>
    <row r="8">
      <c r="A8" s="4" t="inlineStr">
        <is>
          <t>Weighted average common shares outstanding, basic</t>
        </is>
      </c>
      <c r="B8" s="5" t="n">
        <v>62992558</v>
      </c>
      <c r="C8" s="5" t="n">
        <v>46944536</v>
      </c>
      <c r="D8" s="5" t="n">
        <v>57440885</v>
      </c>
      <c r="E8" s="5" t="n">
        <v>44052470</v>
      </c>
    </row>
    <row r="9">
      <c r="A9" s="4" t="inlineStr">
        <is>
          <t>Shares issuable upon conversion of 2026 Convertible Note, as if converted</t>
        </is>
      </c>
      <c r="B9" s="5" t="n">
        <v>5769232</v>
      </c>
      <c r="C9" s="5" t="n">
        <v>5769232</v>
      </c>
    </row>
    <row r="10">
      <c r="A10" s="4" t="inlineStr">
        <is>
          <t>Weighted average common shares outstanding, diluted</t>
        </is>
      </c>
      <c r="B10" s="5" t="n">
        <v>68761790</v>
      </c>
      <c r="C10" s="5" t="n">
        <v>52713768</v>
      </c>
      <c r="D10" s="5" t="n">
        <v>57440885</v>
      </c>
      <c r="E10" s="5" t="n">
        <v>44052470</v>
      </c>
    </row>
    <row r="11">
      <c r="A11" s="4" t="inlineStr">
        <is>
          <t>Net loss per share attributable to common stockholders, diluted</t>
        </is>
      </c>
      <c r="B11" s="8" t="n">
        <v>-0.21</v>
      </c>
      <c r="C11" s="8" t="n">
        <v>-0.45</v>
      </c>
      <c r="D11" s="8" t="n">
        <v>-1.22</v>
      </c>
      <c r="E11" s="8" t="n">
        <v>-1.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t>
        </is>
      </c>
    </row>
    <row r="4">
      <c r="A4" s="4" t="inlineStr">
        <is>
          <t>Total common stock equivalents</t>
        </is>
      </c>
      <c r="B4" s="5" t="n">
        <v>8989728</v>
      </c>
      <c r="C4" s="5" t="n">
        <v>7640661</v>
      </c>
    </row>
    <row r="5">
      <c r="A5" s="4" t="inlineStr">
        <is>
          <t>Options to Purchase Common Stock</t>
        </is>
      </c>
    </row>
    <row r="6">
      <c r="A6" s="3" t="inlineStr">
        <is>
          <t>Antidilutive Securities Excluded from Computation of Earnings Per Share</t>
        </is>
      </c>
    </row>
    <row r="7">
      <c r="A7" s="4" t="inlineStr">
        <is>
          <t>Total common stock equivalents</t>
        </is>
      </c>
      <c r="B7" s="5" t="n">
        <v>8970789</v>
      </c>
      <c r="C7" s="5" t="n">
        <v>7621722</v>
      </c>
    </row>
    <row r="8">
      <c r="A8" s="4" t="inlineStr">
        <is>
          <t>Warrant | Common Stock</t>
        </is>
      </c>
    </row>
    <row r="9">
      <c r="A9" s="3" t="inlineStr">
        <is>
          <t>Antidilutive Securities Excluded from Computation of Earnings Per Share</t>
        </is>
      </c>
    </row>
    <row r="10">
      <c r="A10" s="4" t="inlineStr">
        <is>
          <t>Total common stock equivalents</t>
        </is>
      </c>
      <c r="B10" s="5" t="n">
        <v>18939</v>
      </c>
      <c r="C10" s="5" t="n">
        <v>189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Awards - Additional Information (Details) - Common Stock - $ / shares</t>
        </is>
      </c>
      <c r="B1" s="2" t="inlineStr">
        <is>
          <t>3 Months Ended</t>
        </is>
      </c>
      <c r="E1" s="2" t="inlineStr">
        <is>
          <t>9 Months Ended</t>
        </is>
      </c>
    </row>
    <row r="2">
      <c r="B2" s="2" t="inlineStr">
        <is>
          <t>Sep. 30, 2020</t>
        </is>
      </c>
      <c r="C2" s="2" t="inlineStr">
        <is>
          <t>Jun. 30, 2020</t>
        </is>
      </c>
      <c r="D2" s="2" t="inlineStr">
        <is>
          <t>Jun. 30, 2019</t>
        </is>
      </c>
      <c r="E2" s="2" t="inlineStr">
        <is>
          <t>Sep. 30, 2020</t>
        </is>
      </c>
      <c r="F2" s="2" t="inlineStr">
        <is>
          <t>Jan. 01, 2020</t>
        </is>
      </c>
    </row>
    <row r="3">
      <c r="A3" s="3" t="inlineStr">
        <is>
          <t>Stock-Based Awards</t>
        </is>
      </c>
    </row>
    <row r="4">
      <c r="A4" s="4" t="inlineStr">
        <is>
          <t>Issuance of common stock in connection with employee stock purchase plan, shares</t>
        </is>
      </c>
      <c r="C4" s="5" t="n">
        <v>104579</v>
      </c>
      <c r="D4" s="5" t="n">
        <v>84238</v>
      </c>
    </row>
    <row r="5">
      <c r="A5" s="4" t="inlineStr">
        <is>
          <t>2014 Stock Incentive Plan</t>
        </is>
      </c>
    </row>
    <row r="6">
      <c r="A6" s="3" t="inlineStr">
        <is>
          <t>Stock-Based Awards</t>
        </is>
      </c>
    </row>
    <row r="7">
      <c r="A7" s="4" t="inlineStr">
        <is>
          <t>Increased number of shares of common stock reserved for issuance</t>
        </is>
      </c>
      <c r="F7" s="5" t="n">
        <v>1659218</v>
      </c>
    </row>
    <row r="8">
      <c r="A8" s="4" t="inlineStr">
        <is>
          <t>Options granted to purchase shares of common stock</t>
        </is>
      </c>
      <c r="B8" s="5" t="n">
        <v>104000</v>
      </c>
      <c r="E8" s="5" t="n">
        <v>1920950</v>
      </c>
    </row>
    <row r="9">
      <c r="A9" s="4" t="inlineStr">
        <is>
          <t>Exercise price (in dollars per share)</t>
        </is>
      </c>
      <c r="B9" s="8" t="n">
        <v>8.279999999999999</v>
      </c>
      <c r="E9" s="8" t="n">
        <v>4.88</v>
      </c>
    </row>
    <row r="10">
      <c r="A10" s="4" t="inlineStr">
        <is>
          <t>Number of shares of common stock available for issuance</t>
        </is>
      </c>
      <c r="B10" s="5" t="n">
        <v>1005768</v>
      </c>
      <c r="E10" s="5" t="n">
        <v>1005768</v>
      </c>
    </row>
    <row r="11">
      <c r="A11" s="4" t="inlineStr">
        <is>
          <t>2014 Employee Stock Purchase Plan</t>
        </is>
      </c>
    </row>
    <row r="12">
      <c r="A12" s="3" t="inlineStr">
        <is>
          <t>Stock-Based Awards</t>
        </is>
      </c>
    </row>
    <row r="13">
      <c r="A13" s="4" t="inlineStr">
        <is>
          <t>Increased number of shares of common stock reserved for issuance</t>
        </is>
      </c>
      <c r="F13" s="5" t="n">
        <v>207402</v>
      </c>
    </row>
    <row r="14">
      <c r="A14" s="4" t="inlineStr">
        <is>
          <t>Issuance of common stock in connection with employee stock purchase plan, shares</t>
        </is>
      </c>
      <c r="B14" s="5" t="n">
        <v>0</v>
      </c>
      <c r="E14" s="5" t="n">
        <v>104579</v>
      </c>
    </row>
    <row r="15">
      <c r="A15" s="4" t="inlineStr">
        <is>
          <t>Number of shares of common stock available for issuance</t>
        </is>
      </c>
      <c r="B15" s="5" t="n">
        <v>580790</v>
      </c>
      <c r="E15" s="5" t="n">
        <v>5807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Awards - Inducement Stock Option Awards (Detail) - Inducement Plan</t>
        </is>
      </c>
      <c r="B1" s="2" t="inlineStr">
        <is>
          <t>Sep. 30, 2020shares</t>
        </is>
      </c>
    </row>
    <row r="2">
      <c r="A2" s="3" t="inlineStr">
        <is>
          <t>Stock-Based Awards</t>
        </is>
      </c>
    </row>
    <row r="3">
      <c r="A3" s="4" t="inlineStr">
        <is>
          <t>Number of shares of common stock authorized for issuance</t>
        </is>
      </c>
      <c r="B3" s="5" t="n">
        <v>500000</v>
      </c>
    </row>
    <row r="4">
      <c r="A4" s="4" t="inlineStr">
        <is>
          <t>Number of shares of common stock available for issuance</t>
        </is>
      </c>
      <c r="B4" s="5" t="n">
        <v>44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 expense</t>
        </is>
      </c>
      <c r="B4" s="6" t="n">
        <v>1936</v>
      </c>
      <c r="C4" s="6" t="n">
        <v>3169</v>
      </c>
      <c r="D4" s="6" t="n">
        <v>5427</v>
      </c>
      <c r="E4" s="6" t="n">
        <v>6806</v>
      </c>
    </row>
    <row r="5">
      <c r="A5" s="4" t="inlineStr">
        <is>
          <t>Unrecognized stock-based compensation cost</t>
        </is>
      </c>
      <c r="B5" s="6" t="n">
        <v>10974</v>
      </c>
      <c r="D5" s="6" t="n">
        <v>10974</v>
      </c>
    </row>
    <row r="6">
      <c r="A6" s="4" t="inlineStr">
        <is>
          <t>Weighted average period of unrecognized stock-based compensation cost expected to be recognized</t>
        </is>
      </c>
      <c r="D6" s="4" t="inlineStr">
        <is>
          <t>2 years 4 months 24 days</t>
        </is>
      </c>
    </row>
    <row r="7">
      <c r="A7" s="4" t="inlineStr">
        <is>
          <t>Unvested service-based stock options held by nonemployees</t>
        </is>
      </c>
      <c r="B7" s="5" t="n">
        <v>16227</v>
      </c>
      <c r="D7" s="5" t="n">
        <v>16227</v>
      </c>
    </row>
    <row r="8">
      <c r="A8" s="4" t="inlineStr">
        <is>
          <t>Research and Development Expense</t>
        </is>
      </c>
    </row>
    <row r="9">
      <c r="A9" s="3" t="inlineStr">
        <is>
          <t>Stock-based Compensation</t>
        </is>
      </c>
    </row>
    <row r="10">
      <c r="A10" s="4" t="inlineStr">
        <is>
          <t>Stock-based compensation expense</t>
        </is>
      </c>
      <c r="B10" s="6" t="n">
        <v>383</v>
      </c>
      <c r="C10" s="5" t="n">
        <v>543</v>
      </c>
      <c r="D10" s="6" t="n">
        <v>1120</v>
      </c>
      <c r="E10" s="5" t="n">
        <v>1756</v>
      </c>
    </row>
    <row r="11">
      <c r="A11" s="4" t="inlineStr">
        <is>
          <t>Selling and Marketing Expense</t>
        </is>
      </c>
    </row>
    <row r="12">
      <c r="A12" s="3" t="inlineStr">
        <is>
          <t>Stock-based Compensation</t>
        </is>
      </c>
    </row>
    <row r="13">
      <c r="A13" s="4" t="inlineStr">
        <is>
          <t>Stock-based compensation expense</t>
        </is>
      </c>
      <c r="B13" s="5" t="n">
        <v>441</v>
      </c>
      <c r="C13" s="5" t="n">
        <v>260</v>
      </c>
      <c r="D13" s="5" t="n">
        <v>1245</v>
      </c>
      <c r="E13" s="5" t="n">
        <v>718</v>
      </c>
    </row>
    <row r="14">
      <c r="A14" s="4" t="inlineStr">
        <is>
          <t>General and Administrative Expense</t>
        </is>
      </c>
    </row>
    <row r="15">
      <c r="A15" s="3" t="inlineStr">
        <is>
          <t>Stock-based Compensation</t>
        </is>
      </c>
    </row>
    <row r="16">
      <c r="A16" s="4" t="inlineStr">
        <is>
          <t>Stock-based compensation expense</t>
        </is>
      </c>
      <c r="B16" s="6" t="n">
        <v>1112</v>
      </c>
      <c r="C16" s="6" t="n">
        <v>2366</v>
      </c>
      <c r="D16" s="6" t="n">
        <v>3062</v>
      </c>
      <c r="E16" s="6" t="n">
        <v>43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Oct. 10, 2016</t>
        </is>
      </c>
      <c r="C1" s="2" t="inlineStr">
        <is>
          <t>Sep. 30, 2020</t>
        </is>
      </c>
    </row>
    <row r="2">
      <c r="A2" s="4" t="inlineStr">
        <is>
          <t>Regeneron | Collaboration Agreement | Maximum</t>
        </is>
      </c>
    </row>
    <row r="3">
      <c r="A3" s="3" t="inlineStr">
        <is>
          <t>Commitments and Contingencies</t>
        </is>
      </c>
    </row>
    <row r="4">
      <c r="A4" s="4" t="inlineStr">
        <is>
          <t>Reimbursable clinical development costs</t>
        </is>
      </c>
      <c r="B4" s="6" t="n">
        <v>25000</v>
      </c>
    </row>
    <row r="5">
      <c r="A5" s="4" t="inlineStr">
        <is>
          <t>Potential increase in reimbursable clinical development costs</t>
        </is>
      </c>
      <c r="B5" s="6" t="n">
        <v>5000</v>
      </c>
    </row>
    <row r="6">
      <c r="A6" s="4" t="inlineStr">
        <is>
          <t>Incept</t>
        </is>
      </c>
    </row>
    <row r="7">
      <c r="A7" s="3" t="inlineStr">
        <is>
          <t>Commitments and Contingencies</t>
        </is>
      </c>
    </row>
    <row r="8">
      <c r="A8" s="4" t="inlineStr">
        <is>
          <t>Royalties paid related to product sales</t>
        </is>
      </c>
      <c r="C8" s="6" t="n">
        <v>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McCarter - Legal Fe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t>
        </is>
      </c>
    </row>
    <row r="4">
      <c r="A4" s="4" t="inlineStr">
        <is>
          <t>Expenses incurred</t>
        </is>
      </c>
      <c r="B4" s="6" t="n">
        <v>115</v>
      </c>
      <c r="C4" s="6" t="n">
        <v>209</v>
      </c>
      <c r="D4" s="6" t="n">
        <v>630</v>
      </c>
      <c r="E4" s="6" t="n">
        <v>672</v>
      </c>
    </row>
    <row r="5">
      <c r="A5" s="4" t="inlineStr">
        <is>
          <t>Accounts payable</t>
        </is>
      </c>
      <c r="B5" s="5" t="n">
        <v>88</v>
      </c>
      <c r="D5" s="5" t="n">
        <v>88</v>
      </c>
      <c r="F5" s="6" t="n">
        <v>107</v>
      </c>
    </row>
    <row r="6">
      <c r="A6" s="4" t="inlineStr">
        <is>
          <t>Accrued expenses</t>
        </is>
      </c>
      <c r="B6" s="6" t="n">
        <v>0</v>
      </c>
      <c r="D6" s="6" t="n">
        <v>0</v>
      </c>
      <c r="F6" s="6" t="n">
        <v>2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B1" s="2" t="inlineStr">
        <is>
          <t>Oct. 29, 2020</t>
        </is>
      </c>
      <c r="C1" s="2" t="inlineStr">
        <is>
          <t>Oct. 13, 2020</t>
        </is>
      </c>
      <c r="D1" s="2" t="inlineStr">
        <is>
          <t>Oct. 05, 2020</t>
        </is>
      </c>
      <c r="E1" s="2" t="inlineStr">
        <is>
          <t>Oct. 31, 2020</t>
        </is>
      </c>
      <c r="F1" s="2" t="inlineStr">
        <is>
          <t>May 31,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Nov. 01, 2020</t>
        </is>
      </c>
    </row>
    <row r="2">
      <c r="A2" s="3" t="inlineStr">
        <is>
          <t>Subsequent Events</t>
        </is>
      </c>
    </row>
    <row r="3">
      <c r="A3" s="4" t="inlineStr">
        <is>
          <t>Net proceeds from issuance of common stock</t>
        </is>
      </c>
      <c r="F3" s="6" t="n">
        <v>48327</v>
      </c>
      <c r="L3" s="6" t="n">
        <v>62707</v>
      </c>
      <c r="M3" s="6" t="n">
        <v>28647</v>
      </c>
    </row>
    <row r="4">
      <c r="A4" s="4" t="inlineStr">
        <is>
          <t>Common Stock</t>
        </is>
      </c>
    </row>
    <row r="5">
      <c r="A5" s="3" t="inlineStr">
        <is>
          <t>Subsequent Events</t>
        </is>
      </c>
    </row>
    <row r="6">
      <c r="A6" s="4" t="inlineStr">
        <is>
          <t>Number of shares issued</t>
        </is>
      </c>
      <c r="G6" s="5" t="n">
        <v>9735649</v>
      </c>
      <c r="H6" s="5" t="n">
        <v>2657823</v>
      </c>
      <c r="I6" s="5" t="n">
        <v>3961643</v>
      </c>
      <c r="J6" s="5" t="n">
        <v>1180367</v>
      </c>
      <c r="K6" s="5" t="n">
        <v>1318481</v>
      </c>
    </row>
    <row r="7">
      <c r="A7" s="4" t="inlineStr">
        <is>
          <t>Follow-on Offering | Common Stock</t>
        </is>
      </c>
    </row>
    <row r="8">
      <c r="A8" s="3" t="inlineStr">
        <is>
          <t>Subsequent Events</t>
        </is>
      </c>
    </row>
    <row r="9">
      <c r="A9" s="4" t="inlineStr">
        <is>
          <t>Number of shares issued</t>
        </is>
      </c>
      <c r="F9" s="5" t="n">
        <v>8181819</v>
      </c>
    </row>
    <row r="10">
      <c r="A10" s="4" t="inlineStr">
        <is>
          <t>Common stock, price per share</t>
        </is>
      </c>
      <c r="F10" s="8" t="n">
        <v>5.5</v>
      </c>
    </row>
    <row r="11">
      <c r="A11" s="4" t="inlineStr">
        <is>
          <t>Over-allotment Option | Common Stock</t>
        </is>
      </c>
    </row>
    <row r="12">
      <c r="A12" s="3" t="inlineStr">
        <is>
          <t>Subsequent Events</t>
        </is>
      </c>
    </row>
    <row r="13">
      <c r="A13" s="4" t="inlineStr">
        <is>
          <t>Number of shares issued</t>
        </is>
      </c>
      <c r="F13" s="5" t="n">
        <v>1227272</v>
      </c>
    </row>
    <row r="14">
      <c r="A14" s="4" t="inlineStr">
        <is>
          <t>Common stock, price per share</t>
        </is>
      </c>
      <c r="F14" s="8" t="n">
        <v>5.17</v>
      </c>
    </row>
    <row r="15">
      <c r="A15" s="4" t="inlineStr">
        <is>
          <t>Inducement Plan</t>
        </is>
      </c>
    </row>
    <row r="16">
      <c r="A16" s="3" t="inlineStr">
        <is>
          <t>Subsequent Events</t>
        </is>
      </c>
    </row>
    <row r="17">
      <c r="A17" s="4" t="inlineStr">
        <is>
          <t>Number of shares of common stock available for issuance</t>
        </is>
      </c>
      <c r="L17" s="5" t="n">
        <v>446000</v>
      </c>
    </row>
    <row r="18">
      <c r="A18" s="4" t="inlineStr">
        <is>
          <t>Subsequent Event</t>
        </is>
      </c>
    </row>
    <row r="19">
      <c r="A19" s="3" t="inlineStr">
        <is>
          <t>Subsequent Events</t>
        </is>
      </c>
    </row>
    <row r="20">
      <c r="A20" s="4" t="inlineStr">
        <is>
          <t>Net proceeds from issuance of common stock</t>
        </is>
      </c>
      <c r="C20" s="6" t="n">
        <v>75675</v>
      </c>
      <c r="E20" s="6" t="n">
        <v>75675</v>
      </c>
    </row>
    <row r="21">
      <c r="A21" s="4" t="inlineStr">
        <is>
          <t>Subsequent Event | License Agreement | AffaMed</t>
        </is>
      </c>
    </row>
    <row r="22">
      <c r="A22" s="3" t="inlineStr">
        <is>
          <t>Subsequent Events</t>
        </is>
      </c>
    </row>
    <row r="23">
      <c r="A23" s="4" t="inlineStr">
        <is>
          <t>Amount of upfront payments the Company is entitled to under the license agreement</t>
        </is>
      </c>
      <c r="B23" s="6" t="n">
        <v>12000</v>
      </c>
    </row>
    <row r="24">
      <c r="A24" s="4" t="inlineStr">
        <is>
          <t>Additional payments to be received upon the achievement of certain development and commercial milestones</t>
        </is>
      </c>
      <c r="B24" s="6" t="n">
        <v>91000</v>
      </c>
    </row>
    <row r="25">
      <c r="A25" s="4" t="inlineStr">
        <is>
          <t>Subsequent Event | Follow-on Offering | Common Stock</t>
        </is>
      </c>
    </row>
    <row r="26">
      <c r="A26" s="3" t="inlineStr">
        <is>
          <t>Subsequent Events</t>
        </is>
      </c>
    </row>
    <row r="27">
      <c r="A27" s="4" t="inlineStr">
        <is>
          <t>Number of shares issued</t>
        </is>
      </c>
      <c r="C27" s="5" t="n">
        <v>7180000</v>
      </c>
    </row>
    <row r="28">
      <c r="A28" s="4" t="inlineStr">
        <is>
          <t>Common stock, price per share</t>
        </is>
      </c>
      <c r="C28" s="8" t="n">
        <v>9.75</v>
      </c>
    </row>
    <row r="29">
      <c r="A29" s="4" t="inlineStr">
        <is>
          <t>Subsequent Event | Over-allotment Option | Common Stock</t>
        </is>
      </c>
    </row>
    <row r="30">
      <c r="A30" s="3" t="inlineStr">
        <is>
          <t>Subsequent Events</t>
        </is>
      </c>
    </row>
    <row r="31">
      <c r="A31" s="4" t="inlineStr">
        <is>
          <t>Number of shares issued</t>
        </is>
      </c>
      <c r="C31" s="5" t="n">
        <v>1077000</v>
      </c>
    </row>
    <row r="32">
      <c r="A32" s="4" t="inlineStr">
        <is>
          <t>Common stock, price per share</t>
        </is>
      </c>
      <c r="C32" s="12" t="n">
        <v>9.164999999999999</v>
      </c>
    </row>
    <row r="33">
      <c r="A33" s="4" t="inlineStr">
        <is>
          <t>Subsequent Event | Inducement Plan</t>
        </is>
      </c>
    </row>
    <row r="34">
      <c r="A34" s="3" t="inlineStr">
        <is>
          <t>Subsequent Events</t>
        </is>
      </c>
    </row>
    <row r="35">
      <c r="A35" s="4" t="inlineStr">
        <is>
          <t>Number of shares of common stock available for issuance</t>
        </is>
      </c>
      <c r="N35" s="5" t="n">
        <v>96000</v>
      </c>
    </row>
    <row r="36">
      <c r="A36" s="4" t="inlineStr">
        <is>
          <t>Subsequent Event | Inducement Plan | Non-statutory Stock Option</t>
        </is>
      </c>
    </row>
    <row r="37">
      <c r="A37" s="3" t="inlineStr">
        <is>
          <t>Subsequent Events</t>
        </is>
      </c>
    </row>
    <row r="38">
      <c r="A38" s="4" t="inlineStr">
        <is>
          <t>Vesting period</t>
        </is>
      </c>
      <c r="D38" s="4" t="inlineStr">
        <is>
          <t>4 years</t>
        </is>
      </c>
    </row>
    <row r="39">
      <c r="A39" s="4" t="inlineStr">
        <is>
          <t>Subsequent Event | Inducement Plan | Employee | Non-statutory Stock Option</t>
        </is>
      </c>
    </row>
    <row r="40">
      <c r="A40" s="3" t="inlineStr">
        <is>
          <t>Subsequent Events</t>
        </is>
      </c>
    </row>
    <row r="41">
      <c r="A41" s="4" t="inlineStr">
        <is>
          <t>Options granted to purchase shares of common stock</t>
        </is>
      </c>
      <c r="D41" s="5" t="n">
        <v>350000</v>
      </c>
    </row>
    <row r="42">
      <c r="A42" s="4" t="inlineStr">
        <is>
          <t>Exercise price (in dollars per share)</t>
        </is>
      </c>
      <c r="D42" s="8" t="n">
        <v>8.42</v>
      </c>
    </row>
    <row r="43">
      <c r="A43" s="4" t="inlineStr">
        <is>
          <t>Percentage of shares underlying the option award vesting on first anniversary</t>
        </is>
      </c>
      <c r="D43" s="4" t="inlineStr">
        <is>
          <t>25.00%</t>
        </is>
      </c>
    </row>
    <row r="44">
      <c r="A44" s="4" t="inlineStr">
        <is>
          <t>Percentage of shares underlying the option award vesting monthly after the first anniversary</t>
        </is>
      </c>
      <c r="D44" s="4" t="inlineStr">
        <is>
          <t>7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4</v>
      </c>
      <c r="C2" s="6" t="n">
        <v>333114</v>
      </c>
      <c r="D2" s="6" t="n">
        <v>-297243</v>
      </c>
      <c r="E2" s="6" t="n">
        <v>35875</v>
      </c>
    </row>
    <row r="3">
      <c r="A3" s="4" t="inlineStr">
        <is>
          <t>Balance, shares at Dec. 31, 2018</t>
        </is>
      </c>
      <c r="B3" s="5" t="n">
        <v>41518091</v>
      </c>
    </row>
    <row r="4">
      <c r="A4" s="3" t="inlineStr">
        <is>
          <t>Stockholders' Equity (Deficit)</t>
        </is>
      </c>
    </row>
    <row r="5">
      <c r="A5" s="4" t="inlineStr">
        <is>
          <t>Issuance of common stock upon exercise of stock options</t>
        </is>
      </c>
      <c r="C5" s="5" t="n">
        <v>1</v>
      </c>
      <c r="E5" s="5" t="n">
        <v>1</v>
      </c>
    </row>
    <row r="6">
      <c r="A6" s="4" t="inlineStr">
        <is>
          <t>Issuance of common stock upon exercise of stock options, shares</t>
        </is>
      </c>
      <c r="B6" s="5" t="n">
        <v>406</v>
      </c>
    </row>
    <row r="7">
      <c r="A7" s="4" t="inlineStr">
        <is>
          <t>Issuance of common stock upon public offering, net of issuance costs</t>
        </is>
      </c>
      <c r="C7" s="5" t="n">
        <v>4954</v>
      </c>
      <c r="E7" s="5" t="n">
        <v>4954</v>
      </c>
    </row>
    <row r="8">
      <c r="A8" s="4" t="inlineStr">
        <is>
          <t>Issuance of common stock upon public offering, net of issuance costs, shares</t>
        </is>
      </c>
      <c r="B8" s="5" t="n">
        <v>1318481</v>
      </c>
    </row>
    <row r="9">
      <c r="A9" s="4" t="inlineStr">
        <is>
          <t>Stock-based compensation expense</t>
        </is>
      </c>
      <c r="C9" s="5" t="n">
        <v>1942</v>
      </c>
      <c r="E9" s="5" t="n">
        <v>1942</v>
      </c>
    </row>
    <row r="10">
      <c r="A10" s="4" t="inlineStr">
        <is>
          <t>Net loss</t>
        </is>
      </c>
      <c r="D10" s="5" t="n">
        <v>-17124</v>
      </c>
      <c r="E10" s="5" t="n">
        <v>-17124</v>
      </c>
    </row>
    <row r="11">
      <c r="A11" s="4" t="inlineStr">
        <is>
          <t>Balance at Mar. 31, 2019</t>
        </is>
      </c>
      <c r="B11" s="6" t="n">
        <v>4</v>
      </c>
      <c r="C11" s="5" t="n">
        <v>340011</v>
      </c>
      <c r="D11" s="5" t="n">
        <v>-314367</v>
      </c>
      <c r="E11" s="5" t="n">
        <v>25648</v>
      </c>
    </row>
    <row r="12">
      <c r="A12" s="4" t="inlineStr">
        <is>
          <t>Balance, shares at Mar. 31, 2019</t>
        </is>
      </c>
      <c r="B12" s="5" t="n">
        <v>42836978</v>
      </c>
    </row>
    <row r="13">
      <c r="A13" s="4" t="inlineStr">
        <is>
          <t>Balance at Dec. 31, 2018</t>
        </is>
      </c>
      <c r="B13" s="6" t="n">
        <v>4</v>
      </c>
      <c r="C13" s="5" t="n">
        <v>333114</v>
      </c>
      <c r="D13" s="5" t="n">
        <v>-297243</v>
      </c>
      <c r="E13" s="5" t="n">
        <v>35875</v>
      </c>
    </row>
    <row r="14">
      <c r="A14" s="4" t="inlineStr">
        <is>
          <t>Balance, shares at Dec. 31, 2018</t>
        </is>
      </c>
      <c r="B14" s="5" t="n">
        <v>41518091</v>
      </c>
    </row>
    <row r="15">
      <c r="A15" s="3" t="inlineStr">
        <is>
          <t>Stockholders' Equity (Deficit)</t>
        </is>
      </c>
    </row>
    <row r="16">
      <c r="A16" s="4" t="inlineStr">
        <is>
          <t>Net loss</t>
        </is>
      </c>
      <c r="E16" s="5" t="n">
        <v>-60355</v>
      </c>
    </row>
    <row r="17">
      <c r="A17" s="4" t="inlineStr">
        <is>
          <t>Balance at Sep. 30, 2019</t>
        </is>
      </c>
      <c r="B17" s="6" t="n">
        <v>5</v>
      </c>
      <c r="C17" s="5" t="n">
        <v>368894</v>
      </c>
      <c r="D17" s="5" t="n">
        <v>-357598</v>
      </c>
      <c r="E17" s="5" t="n">
        <v>11301</v>
      </c>
    </row>
    <row r="18">
      <c r="A18" s="4" t="inlineStr">
        <is>
          <t>Balance, shares at Sep. 30, 2019</t>
        </is>
      </c>
      <c r="B18" s="5" t="n">
        <v>48079615</v>
      </c>
    </row>
    <row r="19">
      <c r="A19" s="4" t="inlineStr">
        <is>
          <t>Balance at Mar. 31, 2019</t>
        </is>
      </c>
      <c r="B19" s="6" t="n">
        <v>4</v>
      </c>
      <c r="C19" s="5" t="n">
        <v>340011</v>
      </c>
      <c r="D19" s="5" t="n">
        <v>-314367</v>
      </c>
      <c r="E19" s="5" t="n">
        <v>25648</v>
      </c>
    </row>
    <row r="20">
      <c r="A20" s="4" t="inlineStr">
        <is>
          <t>Balance, shares at Mar. 31, 2019</t>
        </is>
      </c>
      <c r="B20" s="5" t="n">
        <v>42836978</v>
      </c>
    </row>
    <row r="21">
      <c r="A21" s="3" t="inlineStr">
        <is>
          <t>Stockholders' Equity (Deficit)</t>
        </is>
      </c>
    </row>
    <row r="22">
      <c r="A22" s="4" t="inlineStr">
        <is>
          <t>Issuance of common stock in connection with employee stock purchase plan</t>
        </is>
      </c>
      <c r="C22" s="5" t="n">
        <v>294</v>
      </c>
      <c r="E22" s="5" t="n">
        <v>294</v>
      </c>
    </row>
    <row r="23">
      <c r="A23" s="4" t="inlineStr">
        <is>
          <t>Issuance of common stock in connection with employee stock purchase plan, shares</t>
        </is>
      </c>
      <c r="B23" s="5" t="n">
        <v>84238</v>
      </c>
    </row>
    <row r="24">
      <c r="A24" s="4" t="inlineStr">
        <is>
          <t>Issuance of common stock upon public offering, net of issuance costs</t>
        </is>
      </c>
      <c r="C24" s="5" t="n">
        <v>5074</v>
      </c>
      <c r="E24" s="5" t="n">
        <v>5074</v>
      </c>
    </row>
    <row r="25">
      <c r="A25" s="4" t="inlineStr">
        <is>
          <t>Issuance of common stock upon public offering, net of issuance costs, shares</t>
        </is>
      </c>
      <c r="B25" s="5" t="n">
        <v>1180367</v>
      </c>
    </row>
    <row r="26">
      <c r="A26" s="4" t="inlineStr">
        <is>
          <t>Stock-based compensation expense</t>
        </is>
      </c>
      <c r="C26" s="5" t="n">
        <v>1695</v>
      </c>
      <c r="E26" s="5" t="n">
        <v>1695</v>
      </c>
    </row>
    <row r="27">
      <c r="A27" s="4" t="inlineStr">
        <is>
          <t>Net loss</t>
        </is>
      </c>
      <c r="D27" s="5" t="n">
        <v>-24453</v>
      </c>
      <c r="E27" s="5" t="n">
        <v>-24453</v>
      </c>
    </row>
    <row r="28">
      <c r="A28" s="4" t="inlineStr">
        <is>
          <t>Balance at Jun. 30, 2019</t>
        </is>
      </c>
      <c r="B28" s="6" t="n">
        <v>4</v>
      </c>
      <c r="C28" s="5" t="n">
        <v>347074</v>
      </c>
      <c r="D28" s="5" t="n">
        <v>-338820</v>
      </c>
      <c r="E28" s="5" t="n">
        <v>8258</v>
      </c>
    </row>
    <row r="29">
      <c r="A29" s="4" t="inlineStr">
        <is>
          <t>Balance, shares at Jun. 30, 2019</t>
        </is>
      </c>
      <c r="B29" s="5" t="n">
        <v>44101583</v>
      </c>
    </row>
    <row r="30">
      <c r="A30" s="3" t="inlineStr">
        <is>
          <t>Stockholders' Equity (Deficit)</t>
        </is>
      </c>
    </row>
    <row r="31">
      <c r="A31" s="4" t="inlineStr">
        <is>
          <t>Issuance of common stock upon exercise of stock options</t>
        </is>
      </c>
      <c r="C31" s="5" t="n">
        <v>33</v>
      </c>
      <c r="E31" s="5" t="n">
        <v>33</v>
      </c>
    </row>
    <row r="32">
      <c r="A32" s="4" t="inlineStr">
        <is>
          <t>Issuance of common stock upon exercise of stock options, shares</t>
        </is>
      </c>
      <c r="B32" s="5" t="n">
        <v>16389</v>
      </c>
    </row>
    <row r="33">
      <c r="A33" s="4" t="inlineStr">
        <is>
          <t>Issuance of common stock upon public offering, net of issuance costs</t>
        </is>
      </c>
      <c r="B33" s="6" t="n">
        <v>1</v>
      </c>
      <c r="C33" s="5" t="n">
        <v>18618</v>
      </c>
      <c r="E33" s="5" t="n">
        <v>18619</v>
      </c>
    </row>
    <row r="34">
      <c r="A34" s="4" t="inlineStr">
        <is>
          <t>Issuance of common stock upon public offering, net of issuance costs, shares</t>
        </is>
      </c>
      <c r="B34" s="5" t="n">
        <v>3961643</v>
      </c>
    </row>
    <row r="35">
      <c r="A35" s="4" t="inlineStr">
        <is>
          <t>Stock-based compensation expense</t>
        </is>
      </c>
      <c r="C35" s="5" t="n">
        <v>3169</v>
      </c>
      <c r="E35" s="5" t="n">
        <v>3169</v>
      </c>
    </row>
    <row r="36">
      <c r="A36" s="4" t="inlineStr">
        <is>
          <t>Net loss</t>
        </is>
      </c>
      <c r="D36" s="5" t="n">
        <v>-18778</v>
      </c>
      <c r="E36" s="5" t="n">
        <v>-18778</v>
      </c>
    </row>
    <row r="37">
      <c r="A37" s="4" t="inlineStr">
        <is>
          <t>Balance at Sep. 30, 2019</t>
        </is>
      </c>
      <c r="B37" s="6" t="n">
        <v>5</v>
      </c>
      <c r="C37" s="5" t="n">
        <v>368894</v>
      </c>
      <c r="D37" s="5" t="n">
        <v>-357598</v>
      </c>
      <c r="E37" s="5" t="n">
        <v>11301</v>
      </c>
    </row>
    <row r="38">
      <c r="A38" s="4" t="inlineStr">
        <is>
          <t>Balance, shares at Sep. 30, 2019</t>
        </is>
      </c>
      <c r="B38" s="5" t="n">
        <v>48079615</v>
      </c>
    </row>
    <row r="39">
      <c r="A39" s="4" t="inlineStr">
        <is>
          <t>Balance at Dec. 31, 2019</t>
        </is>
      </c>
      <c r="B39" s="6" t="n">
        <v>5</v>
      </c>
      <c r="C39" s="5" t="n">
        <v>379980</v>
      </c>
      <c r="D39" s="5" t="n">
        <v>-383615</v>
      </c>
      <c r="E39" s="5" t="n">
        <v>-3630</v>
      </c>
    </row>
    <row r="40">
      <c r="A40" s="4" t="inlineStr">
        <is>
          <t>Balance, shares at Dec. 31, 2019</t>
        </is>
      </c>
      <c r="B40" s="5" t="n">
        <v>50333559</v>
      </c>
    </row>
    <row r="41">
      <c r="A41" s="3" t="inlineStr">
        <is>
          <t>Stockholders' Equity (Deficit)</t>
        </is>
      </c>
    </row>
    <row r="42">
      <c r="A42" s="4" t="inlineStr">
        <is>
          <t>Issuance of common stock upon exercise of stock options</t>
        </is>
      </c>
      <c r="C42" s="5" t="n">
        <v>128</v>
      </c>
      <c r="E42" s="5" t="n">
        <v>128</v>
      </c>
    </row>
    <row r="43">
      <c r="A43" s="4" t="inlineStr">
        <is>
          <t>Issuance of common stock upon exercise of stock options, shares</t>
        </is>
      </c>
      <c r="B43" s="5" t="n">
        <v>46321</v>
      </c>
    </row>
    <row r="44">
      <c r="A44" s="4" t="inlineStr">
        <is>
          <t>Issuance of common stock upon public offering, net of issuance costs</t>
        </is>
      </c>
      <c r="C44" s="5" t="n">
        <v>12690</v>
      </c>
      <c r="E44" s="5" t="n">
        <v>12690</v>
      </c>
    </row>
    <row r="45">
      <c r="A45" s="4" t="inlineStr">
        <is>
          <t>Issuance of common stock upon public offering, net of issuance costs, shares</t>
        </is>
      </c>
      <c r="B45" s="5" t="n">
        <v>2657823</v>
      </c>
    </row>
    <row r="46">
      <c r="A46" s="4" t="inlineStr">
        <is>
          <t>Stock-based compensation expense</t>
        </is>
      </c>
      <c r="C46" s="5" t="n">
        <v>1665</v>
      </c>
      <c r="E46" s="5" t="n">
        <v>1665</v>
      </c>
    </row>
    <row r="47">
      <c r="A47" s="4" t="inlineStr">
        <is>
          <t>Net loss</t>
        </is>
      </c>
      <c r="D47" s="5" t="n">
        <v>-21512</v>
      </c>
      <c r="E47" s="5" t="n">
        <v>-21512</v>
      </c>
    </row>
    <row r="48">
      <c r="A48" s="4" t="inlineStr">
        <is>
          <t>Balance at Mar. 31, 2020</t>
        </is>
      </c>
      <c r="B48" s="6" t="n">
        <v>5</v>
      </c>
      <c r="C48" s="5" t="n">
        <v>394463</v>
      </c>
      <c r="D48" s="5" t="n">
        <v>-405127</v>
      </c>
      <c r="E48" s="5" t="n">
        <v>-10659</v>
      </c>
    </row>
    <row r="49">
      <c r="A49" s="4" t="inlineStr">
        <is>
          <t>Balance, shares at Mar. 31, 2020</t>
        </is>
      </c>
      <c r="B49" s="5" t="n">
        <v>53037703</v>
      </c>
    </row>
    <row r="50">
      <c r="A50" s="4" t="inlineStr">
        <is>
          <t>Balance at Dec. 31, 2019</t>
        </is>
      </c>
      <c r="B50" s="6" t="n">
        <v>5</v>
      </c>
      <c r="C50" s="5" t="n">
        <v>379980</v>
      </c>
      <c r="D50" s="5" t="n">
        <v>-383615</v>
      </c>
      <c r="E50" s="5" t="n">
        <v>-3630</v>
      </c>
    </row>
    <row r="51">
      <c r="A51" s="4" t="inlineStr">
        <is>
          <t>Balance, shares at Dec. 31, 2019</t>
        </is>
      </c>
      <c r="B51" s="5" t="n">
        <v>50333559</v>
      </c>
    </row>
    <row r="52">
      <c r="A52" s="3" t="inlineStr">
        <is>
          <t>Stockholders' Equity (Deficit)</t>
        </is>
      </c>
    </row>
    <row r="53">
      <c r="A53" s="4" t="inlineStr">
        <is>
          <t>Net loss</t>
        </is>
      </c>
      <c r="E53" s="5" t="n">
        <v>-70024</v>
      </c>
    </row>
    <row r="54">
      <c r="A54" s="4" t="inlineStr">
        <is>
          <t>Balance at Sep. 30, 2020</t>
        </is>
      </c>
      <c r="B54" s="6" t="n">
        <v>6</v>
      </c>
      <c r="C54" s="5" t="n">
        <v>449507</v>
      </c>
      <c r="D54" s="5" t="n">
        <v>-453639</v>
      </c>
      <c r="E54" s="5" t="n">
        <v>-4126</v>
      </c>
    </row>
    <row r="55">
      <c r="A55" s="4" t="inlineStr">
        <is>
          <t>Balance, shares at Sep. 30, 2020</t>
        </is>
      </c>
      <c r="B55" s="5" t="n">
        <v>63070980</v>
      </c>
    </row>
    <row r="56">
      <c r="A56" s="4" t="inlineStr">
        <is>
          <t>Balance at Mar. 31, 2020</t>
        </is>
      </c>
      <c r="B56" s="6" t="n">
        <v>5</v>
      </c>
      <c r="C56" s="5" t="n">
        <v>394463</v>
      </c>
      <c r="D56" s="5" t="n">
        <v>-405127</v>
      </c>
      <c r="E56" s="5" t="n">
        <v>-10659</v>
      </c>
    </row>
    <row r="57">
      <c r="A57" s="4" t="inlineStr">
        <is>
          <t>Balance, shares at Mar. 31, 2020</t>
        </is>
      </c>
      <c r="B57" s="5" t="n">
        <v>53037703</v>
      </c>
    </row>
    <row r="58">
      <c r="A58" s="3" t="inlineStr">
        <is>
          <t>Stockholders' Equity (Deficit)</t>
        </is>
      </c>
    </row>
    <row r="59">
      <c r="A59" s="4" t="inlineStr">
        <is>
          <t>Issuance of common stock upon exercise of stock options</t>
        </is>
      </c>
      <c r="C59" s="5" t="n">
        <v>378</v>
      </c>
      <c r="E59" s="5" t="n">
        <v>378</v>
      </c>
    </row>
    <row r="60">
      <c r="A60" s="4" t="inlineStr">
        <is>
          <t>Issuance of common stock upon exercise of stock options, shares</t>
        </is>
      </c>
      <c r="B60" s="5" t="n">
        <v>75862</v>
      </c>
    </row>
    <row r="61">
      <c r="A61" s="4" t="inlineStr">
        <is>
          <t>Issuance of common stock in connection with employee stock purchase plan</t>
        </is>
      </c>
      <c r="C61" s="5" t="n">
        <v>350</v>
      </c>
      <c r="E61" s="5" t="n">
        <v>350</v>
      </c>
    </row>
    <row r="62">
      <c r="A62" s="4" t="inlineStr">
        <is>
          <t>Issuance of common stock in connection with employee stock purchase plan, shares</t>
        </is>
      </c>
      <c r="B62" s="5" t="n">
        <v>104579</v>
      </c>
    </row>
    <row r="63">
      <c r="A63" s="4" t="inlineStr">
        <is>
          <t>Issuance of common stock upon public offering, net of issuance costs</t>
        </is>
      </c>
      <c r="B63" s="6" t="n">
        <v>1</v>
      </c>
      <c r="C63" s="5" t="n">
        <v>50016</v>
      </c>
      <c r="E63" s="5" t="n">
        <v>50017</v>
      </c>
    </row>
    <row r="64">
      <c r="A64" s="4" t="inlineStr">
        <is>
          <t>Issuance of common stock upon public offering, net of issuance costs, shares</t>
        </is>
      </c>
      <c r="B64" s="5" t="n">
        <v>9735649</v>
      </c>
    </row>
    <row r="65">
      <c r="A65" s="4" t="inlineStr">
        <is>
          <t>Stock-based compensation expense</t>
        </is>
      </c>
      <c r="C65" s="5" t="n">
        <v>1826</v>
      </c>
      <c r="E65" s="5" t="n">
        <v>1826</v>
      </c>
    </row>
    <row r="66">
      <c r="A66" s="4" t="inlineStr">
        <is>
          <t>Net loss</t>
        </is>
      </c>
      <c r="D66" s="5" t="n">
        <v>-36568</v>
      </c>
      <c r="E66" s="5" t="n">
        <v>-36568</v>
      </c>
    </row>
    <row r="67">
      <c r="A67" s="4" t="inlineStr">
        <is>
          <t>Balance at Jun. 30, 2020</t>
        </is>
      </c>
      <c r="B67" s="6" t="n">
        <v>6</v>
      </c>
      <c r="C67" s="5" t="n">
        <v>447033</v>
      </c>
      <c r="D67" s="5" t="n">
        <v>-441695</v>
      </c>
      <c r="E67" s="5" t="n">
        <v>5344</v>
      </c>
    </row>
    <row r="68">
      <c r="A68" s="4" t="inlineStr">
        <is>
          <t>Balance, shares at Jun. 30, 2020</t>
        </is>
      </c>
      <c r="B68" s="5" t="n">
        <v>62953793</v>
      </c>
    </row>
    <row r="69">
      <c r="A69" s="3" t="inlineStr">
        <is>
          <t>Stockholders' Equity (Deficit)</t>
        </is>
      </c>
    </row>
    <row r="70">
      <c r="A70" s="4" t="inlineStr">
        <is>
          <t>Issuance of common stock upon exercise of stock options</t>
        </is>
      </c>
      <c r="C70" s="5" t="n">
        <v>538</v>
      </c>
      <c r="E70" s="5" t="n">
        <v>538</v>
      </c>
    </row>
    <row r="71">
      <c r="A71" s="4" t="inlineStr">
        <is>
          <t>Issuance of common stock upon exercise of stock options, shares</t>
        </is>
      </c>
      <c r="B71" s="5" t="n">
        <v>117187</v>
      </c>
    </row>
    <row r="72">
      <c r="A72" s="4" t="inlineStr">
        <is>
          <t>Stock-based compensation expense</t>
        </is>
      </c>
      <c r="C72" s="5" t="n">
        <v>1936</v>
      </c>
      <c r="E72" s="5" t="n">
        <v>1936</v>
      </c>
    </row>
    <row r="73">
      <c r="A73" s="4" t="inlineStr">
        <is>
          <t>Net loss</t>
        </is>
      </c>
      <c r="D73" s="5" t="n">
        <v>-11944</v>
      </c>
      <c r="E73" s="5" t="n">
        <v>-11944</v>
      </c>
    </row>
    <row r="74">
      <c r="A74" s="4" t="inlineStr">
        <is>
          <t>Balance at Sep. 30, 2020</t>
        </is>
      </c>
      <c r="B74" s="6" t="n">
        <v>6</v>
      </c>
      <c r="C74" s="6" t="n">
        <v>449507</v>
      </c>
      <c r="D74" s="6" t="n">
        <v>-453639</v>
      </c>
      <c r="E74" s="6" t="n">
        <v>-4126</v>
      </c>
    </row>
    <row r="75">
      <c r="A75" s="4" t="inlineStr">
        <is>
          <t>Balance, shares at Sep. 30, 2020</t>
        </is>
      </c>
      <c r="B75" s="5" t="n">
        <v>63070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Nature of the Business and Basis of Presentation</t>
        </is>
      </c>
    </row>
    <row r="4">
      <c r="A4" s="4" t="inlineStr">
        <is>
          <t>Nature of the Business and Basis of Presentation</t>
        </is>
      </c>
      <c r="B4" s="4" t="inlineStr">
        <is>
          <t>1 . Nature of the Business and Basis of Presentation ​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product pipeline candidates provide differentiated drug delivery solutions that reduce the complexity and burden of the current standard of care (eye drops) by creating local programmed-release alternativ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building the initial sales and marketing infrastructure for the commercialization of the Company’s approved products and product candidates and launching its initial product. ​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 As of September 30, 2020, the Company’s lead product, DEXTENZA ® ® ​ The Company has incurred recurring losses and negative cash flows from operations since inception, including a net loss of $70,024 for the nine months ended September 30, 2020. As of September 30, 2020, the Company had an accumulated deficit of $453,639. ​ As of November 5, 2020, the issuance date of this Quarterly Report on Form 10-Q, the Company believes that its existing cash and cash equivalents of $70,642 , as of September 30, 2020, along with proceeds of $75,675 from the sale of the Company’s common stock, net of underwriting discounts and commissions but before deducting offering expenses, in October 2020 (Note 15), will enable the Company to fund its planned operating expenses, debt service obligations and capital expenditure requirements for at least the next twelve months. This estimate is based on the Company’s currently forecasted operating plan which includes estimates of anticipated cash inflows from DEXTENZA and ReSure Sealant product sales and cash outflows from operating expenses. hese estimates are subject to various assumptions including those related to the severity and duration of the COVID-19 pandemic, the revenues and expenses associated with the commercialization of DEXTENZA, the pace of the Company’s research and clinical development programs, and other aspects of the Company’s business. ​ ​ ​ The future viability of the Company is dependent on its ability to generate product sales, raise capital or reduce spending to finance its operations. The Company expects to seek additional funds through equity offerings, debt financings, government or other third-party funding, collaborations, strategic alliances, licensing arrangements, royalty agreements, and marketing and distribution arrangements. If the Company is unable to obtain financing,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The ability to raise capital and the actions necessary to reduce spending to a level that mitigates the factors described above are not considered probable, as defined in the accounting standards. ​ The accompanying unaudited interim financial statements of the Company have been prepared on a going-concern basis, which contemplates the realization of assets and the satisfaction of liabilities in the normal course of business. The accompanying unaudited interim financial statements do not include any adjustments to reflect the possible future effects on the recoverability and classification of assets or the amounts and classification of liabilities that may result from uncertainty related to the ability to continue as a going concern. ​ The accompanying financial statements have been prepared in conformity with accounting principles generally accepted in the United States of America (“GAAP”). ​ Unaudited Interim Financial Information ​ The balance sheet at December 31, 2019 was derived from audited financial statements but does not include all disclosures required by GAAP. The accompanying unaudi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9 included in the Company’s Annual Report on Form 10-K on file with the SEC. In the opinion of management, all adjustments, consisting only of normal recurring adjustments necessary for a fair statement of the Company’s financial position as of September 30, 2020 and results of operations and cash flows for the three and nine months ended September 30, 2020 and 2019 have been made. The results of operations for the three and nine months ended September 30, 2020 are not necessarily indicative of the results of operations that may be expected for the year ending December 31, 2020 . ​ Risks and Uncertainties ​ The Company is monitoring the potential impact of COVID-19, if any, on the carrying value of certain assets. To date, the Company has not experienced material business disruption, nor has it incurred impairment of any assets as a result of COVID-19. The extent to which these events may impact the Company’s business will depend on future developments, which are highly uncertain and cannot be predicted at this time. The duration and intensity of the COVID-19 pandemic and any resulting disruption to the Company’s operations is uncertain, and the Company will continue to assess the impact of COVID-19 on its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 Use of Estimates ​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in these financial statements include, but are not limited to, revenue recognition and the fair value of derivatives. The full extent to which the COVID-19 pandemic will directly or indirectly impact the Company’s business, results of operations and financial condition, and those of its customers, vendors, suppliers, and collaboration partners, will depend on future developments that are highly uncertain, subject to change and difficult to predict, including new information that may emerge concerning COVID-19, the actions taken to contain it or treat its impact and the economic impact on local, regional, national and international customers and markets. The Company has made estimates of the impact of COVID-19 within its financial statements, and there may be changes to those estimates in future periods. Actual results may differ from these estimates.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The Company’s cash equivalents at September 30, 2020 and December 31, 2019, were carried at fair value determined according to the fair value hierarchy described above (Note 3). ​ The carrying value of the Company’s variable interest rate notes payable (Note 9) are recorded at amortized costs, which approximates fair value due to their short-term nature. ​ On March 1, 2019, the Company issued $37,500 aggregate principal amount of unsecured senior subordinated convertible notes (the “2026 Convertible Notes”) (Note 6) and this is carried, net of derivative liability, at its amortized cost of $23,802 at September 30, 2020. The estimated fair value of the 2026 Convertible Notes was $55,941 at September 30, 2020.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 Revenue Recognition ​ The Company recognizes product revenue from DEXTENZA for the treatment of post-surgical ocular inflammation and pain, which it began selling to customers in June 2019, and ReSure Sealant. The Company has generated limited revenues from ReSure Sealant to date and does not expect significant future sales. ​ In November 2018, the FDA approved DEXTENZA for the treatment of ocular pain following ophthalmic surgery. The Company entered into a limited number of arrangements with specialty distributors in the United States to distribute DEXTENZA. The Company recognizes revenue in accordance with Accounting Standards Codification 606 – Revenue from Contracts with Customers ​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 Product Revenue, Net ​ The Company recognizes revenue on product sales when the customer obtains control of the Company's product, which occurs at a point in time (upon delivery to the customer). The Company has determined that the delivery of DEXTENZ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Product revenues are recorded net of applicable reserves for variable consideration, including rebates,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The Company believes the returns of DEXTENZA will be minimal. ​ The Company’s limited right of return allows for eligible returns of DEXTENZA in the following circumstances: ​ ● Shipment errors that were the result of an error by the Company; ● Quantity delivered that is greater or less than the quantity ordered; ● Product distributed by the Company that is damaged in transit prior to receipt by the customer; ● Product from physicians, clinics, medical centers and hospitals that was not administered to the patient that is rendered non-usable due to spoilage or mishandling;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 ​ Government Chargebacks U.S.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 Government Rebates ​ Other Incentives reduction of product revenue and the establishment of a current liability which is included as accrued expenses and other current liabilities on the consolidated balance sheets. ​ Concentration of Credit Risk and of Significant Suppliers and Customers ​ 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three and nine months ended September 30, 2020, three individual customers accounted for 39%, 38% and 10% and three individual customers accounted for 40%, 30%, and 12% , respectively, of the Company’s total revenue. At September 30, 2020, ​ For the three and nine months ended September 30, 2019, two individual customers accounted for 13% and 10%, and one individual customer accounted for 18% , respectively, of the Company’s total revenue. At December 31, 2019, ​ Inventory ​ The Company values its inventories at the lower of cost or estimated net realizable value. ​ Inventory consisted of the following: ​ ​ ​ ​ ​ ​ ​ ​ ​ ​ ​ September 30, ​ December 31, ​ ​ 2020 2019 Raw materials ​ $ 333 ​ $ 217 ​ Work-in-process ​ ​ 75 ​ ​ 148 ​ Finished goods ​ 746 ​ 589 ​ ​ ​ $ 1,154 ​ $ 954 ​ ​ ​ ​ ​ ​ ​ ​ ​ ​ Derivative Liability ​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 ​ Restricted Cash ​ The Company held restricted cash of $1,764 at September 30, 2020 and December 31, 2019, on its consolidated balance sheet. The Company held restricted cash as security deposits for the lease of its manufacturing space and corporate headquarters.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 ​ ​ ​ September 30, ​ September 30, ​ December 31, ​ ​ 2020 2019 2019 Cash and cash equivalents ​ $ 70,642 ​ $ 65,414 ​ $ 54,437 ​ Restricted cash ​ ​ 1,764 ​ ​ 1,764 ​ ​ 1,764 ​ Total cash, cash equivalents and restricted cash as shown on the statements of cash flows ​ $ 72,406 ​ $ 67,178 ​ $ 56,201 ​ ​ Net Loss Per Share ​ The Company follows the two-class method when computing net loss per share.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2026 Convertible Notes and the exercise of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and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 ​ Recently Issued and Adopted Accounting Pronouncements ​ Recently Adopted Accounting Pronouncements ​ In August 2018, the Financial Accounting Standards Board (“FASB”) issued Accounting Standards Update (“ASU”) No. 2018-13, Disclosure Framework - Changes to the Disclosure Requirements for Fair Value Measurement ​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Topic 606 when the collaborative arrangement participant is a customer in the context of a unit of account, (ii) adding unit-of-account guidance in Topic 808, Collaborative Arrangements, to align with the guidance in Topic 606 and (iii) a requirement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guidance is effective for fiscal years beginning after December 15, 2019, including interim periods within that fiscal year. This standard became effective for the Company on January 1, 2020 and the adoption of ASU 2018-18 did not have a material impact on its consolidated financial statements and related disclosures. ​ In December 2019, the FASB issued amendments to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early adopted the amendments as of January 1, 2020, on a prospective basis. The amendments did not have a significant impact on the Company’s consolidated financial statements and related disclosures. ​ Recently Issued Accounting Pronouncements ​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Financial Instruments—Credit Losses (Topic 326): Targeted Transition Relief This standard will be effective for the Company on January 1, 2023. The Company is currently evaluating the potential impact that this standard may have on its consolidated financial statements and related disclosures. ​ ​ In August 2020, the FASB issued ASU No. 2020-06, Debt – Debt with Conversion and Other Options (Subtopic 470-20) and Derivatives and Hedging—Contracts in Entity’s Own Equity (Subtopic 815-40) .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fiscal year and is not permitted to adopt the guidance in an interim period. The Company is assessing the impact of ASU 2020-06 on its consolidated financial statements.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of Financial Assets and Liabilities</t>
        </is>
      </c>
    </row>
    <row r="4">
      <c r="A4" s="4" t="inlineStr">
        <is>
          <t>Fair Value of Financial Assets and Liabilities</t>
        </is>
      </c>
      <c r="B4" s="4" t="inlineStr">
        <is>
          <t>3. Fair Value of Financial Assets and Liabilities ​ The following tables present information about the Company’s financial assets and liabilities that are measured at fair value on a recurring basis as of September 30, 2020 and December 31, 2019 and indicate the level of the fair value hierarchy utilized to determine such fair value: ​ ​ ​ ​ ​ ​ ​ ​ ​ ​ ​ ​ ​ ​ ​ ​ Fair Value Measurements as of ​ ​ September 30, 2020 Using: ​ Level 1 Level 2 Level 3 Total Assets: ​ ​ ​ ​ Cash equivalents: ​ ​ ​ ​ Money market funds ​ $ — ​ $ 66,369 ​ $ — ​ $ 66,369 ​ ​ ​ ​ ​ ​ ​ ​ ​ ​ ​ ​ ​ Liability: ​ ​ ​ ​ ​ ​ ​ ​ ​ ​ ​ ​ Derivative liability (Note 5) ​ ​ — ​ ​ — ​ ​ 28,764 ​ ​ 28,764 Total ​ $ — ​ $ 66,369 ​ $ 28,764 ​ $ 95,133 ​ ​ ​ ​ ​ ​ ​ ​ ​ ​ ​ ​ ​ ​ ​ ​ Fair Value Measurements as of ​ ​ December 31, 2019 Using: ​ Level 1 Level 2 Level 3 Total Assets: ​ ​ ​ ​ Cash equivalents: ​ ​ ​ ​ Money market funds ​ $ — ​ $ 45,156 ​ $ — ​ $ 45,156 ​ ​ ​ ​ ​ ​ ​ ​ ​ ​ ​ ​ ​ Liability: ​ ​ ​ ​ Derivative liability (Note 5) ​ — ​ — ​ 12,124 ​ 12,124 Total ​ $ — ​ $ 45,156 ​ $ 12,124 ​ $ 57,2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0:59Z</dcterms:created>
  <dcterms:modified xmlns:dcterms="http://purl.org/dc/terms/" xmlns:xsi="http://www.w3.org/2001/XMLSchema-instance" xsi:type="dcterms:W3CDTF">2020-11-05T16:20:59Z</dcterms:modified>
</cp:coreProperties>
</file>